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ACCOUNTS RECEIVABLE" sheetId="10" state="visible" r:id="rId10"/>
    <sheet xmlns:r="http://schemas.openxmlformats.org/officeDocument/2006/relationships" name="Note 5 - PROJECT ADVANCE" sheetId="11" state="visible" r:id="rId11"/>
    <sheet xmlns:r="http://schemas.openxmlformats.org/officeDocument/2006/relationships" name="Note 6 - PROPERTY, PLANT AND EQ" sheetId="12" state="visible" r:id="rId12"/>
    <sheet xmlns:r="http://schemas.openxmlformats.org/officeDocument/2006/relationships" name="Note 7 - ACCOUNTS PAYABLE" sheetId="13" state="visible" r:id="rId13"/>
    <sheet xmlns:r="http://schemas.openxmlformats.org/officeDocument/2006/relationships" name="Note 8 - ACCRUED EXPENSES" sheetId="14" state="visible" r:id="rId14"/>
    <sheet xmlns:r="http://schemas.openxmlformats.org/officeDocument/2006/relationships" name="Note 9 - SERVICE TAXES PAYABLE" sheetId="15" state="visible" r:id="rId15"/>
    <sheet xmlns:r="http://schemas.openxmlformats.org/officeDocument/2006/relationships" name="Note 10 - RELATED PARTY TRANSAC" sheetId="16" state="visible" r:id="rId16"/>
    <sheet xmlns:r="http://schemas.openxmlformats.org/officeDocument/2006/relationships" name="Note 11 - LEASES" sheetId="17" state="visible" r:id="rId17"/>
    <sheet xmlns:r="http://schemas.openxmlformats.org/officeDocument/2006/relationships" name="Note 12 - INCOME TAXES" sheetId="18" state="visible" r:id="rId18"/>
    <sheet xmlns:r="http://schemas.openxmlformats.org/officeDocument/2006/relationships" name="Note 13 - SEGMENT REPORTING" sheetId="19" state="visible" r:id="rId19"/>
    <sheet xmlns:r="http://schemas.openxmlformats.org/officeDocument/2006/relationships" name="Note 14 - EQUITY CAPITAL" sheetId="20" state="visible" r:id="rId20"/>
    <sheet xmlns:r="http://schemas.openxmlformats.org/officeDocument/2006/relationships" name="Note 15 - CONTINGENCIES, RISKS " sheetId="21" state="visible" r:id="rId21"/>
    <sheet xmlns:r="http://schemas.openxmlformats.org/officeDocument/2006/relationships" name="Note 16 - SUBSEQUENT EVENTS" sheetId="22" state="visible" r:id="rId22"/>
    <sheet xmlns:r="http://schemas.openxmlformats.org/officeDocument/2006/relationships" name="Note 2 - SIGNIFICANT ACCOUNTI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2 - SIGNIFICANT ACCOUNTI_5" sheetId="26" state="visible" r:id="rId26"/>
    <sheet xmlns:r="http://schemas.openxmlformats.org/officeDocument/2006/relationships" name="Note 2 - SIGNIFICANT ACCOUNTI_6" sheetId="27" state="visible" r:id="rId27"/>
    <sheet xmlns:r="http://schemas.openxmlformats.org/officeDocument/2006/relationships" name="Note 2 - SIGNIFICANT ACCOUNTI_7" sheetId="28" state="visible" r:id="rId28"/>
    <sheet xmlns:r="http://schemas.openxmlformats.org/officeDocument/2006/relationships" name="Note 2 - SIGNIFICANT ACCOUNTI_8" sheetId="29" state="visible" r:id="rId29"/>
    <sheet xmlns:r="http://schemas.openxmlformats.org/officeDocument/2006/relationships" name="Note 2 - SIGNIFICANT ACCOUNTI_9" sheetId="30" state="visible" r:id="rId30"/>
    <sheet xmlns:r="http://schemas.openxmlformats.org/officeDocument/2006/relationships" name="Note 2 - SIGNIFICANT ACCOUNT_10" sheetId="31" state="visible" r:id="rId31"/>
    <sheet xmlns:r="http://schemas.openxmlformats.org/officeDocument/2006/relationships" name="Note 2 - SIGNIFICANT ACCOUNT_11" sheetId="32" state="visible" r:id="rId32"/>
    <sheet xmlns:r="http://schemas.openxmlformats.org/officeDocument/2006/relationships" name="Note 2 - SIGNIFICANT ACCOUNT_12" sheetId="33" state="visible" r:id="rId33"/>
    <sheet xmlns:r="http://schemas.openxmlformats.org/officeDocument/2006/relationships" name="Note 2 - SIGNIFICANT ACCOUNT_13" sheetId="34" state="visible" r:id="rId34"/>
    <sheet xmlns:r="http://schemas.openxmlformats.org/officeDocument/2006/relationships" name="Note 2 - SIGNIFICANT ACCOUNT_14" sheetId="35" state="visible" r:id="rId35"/>
    <sheet xmlns:r="http://schemas.openxmlformats.org/officeDocument/2006/relationships" name="Note 2 - SIGNIFICANT ACCOUNT_15" sheetId="36" state="visible" r:id="rId36"/>
    <sheet xmlns:r="http://schemas.openxmlformats.org/officeDocument/2006/relationships" name="Note 2 - SIGNIFICANT ACCOUNT_16" sheetId="37" state="visible" r:id="rId37"/>
    <sheet xmlns:r="http://schemas.openxmlformats.org/officeDocument/2006/relationships" name="Note 2 - SIGNIFICANT ACCOUNT_17" sheetId="38" state="visible" r:id="rId38"/>
    <sheet xmlns:r="http://schemas.openxmlformats.org/officeDocument/2006/relationships" name="Note 2 - SIGNIFICANT ACCOUNT_18" sheetId="39" state="visible" r:id="rId39"/>
    <sheet xmlns:r="http://schemas.openxmlformats.org/officeDocument/2006/relationships" name="Note 2 - SIGNIFICANT ACCOUNT_19" sheetId="40" state="visible" r:id="rId40"/>
    <sheet xmlns:r="http://schemas.openxmlformats.org/officeDocument/2006/relationships" name="Note 2 - SIGNIFICANT ACCOUNT_20" sheetId="41" state="visible" r:id="rId41"/>
    <sheet xmlns:r="http://schemas.openxmlformats.org/officeDocument/2006/relationships" name="Note 2 - SIGNIFICANT ACCOUNT_21" sheetId="42" state="visible" r:id="rId42"/>
    <sheet xmlns:r="http://schemas.openxmlformats.org/officeDocument/2006/relationships" name="Note 2 - SIGNIFICANT ACCOUNT_22" sheetId="43" state="visible" r:id="rId43"/>
    <sheet xmlns:r="http://schemas.openxmlformats.org/officeDocument/2006/relationships" name="Note 4 - ACCOUNTS RECEIVABLE_ S" sheetId="44" state="visible" r:id="rId44"/>
    <sheet xmlns:r="http://schemas.openxmlformats.org/officeDocument/2006/relationships" name="Note 6 - PROPERTY, PLANT AND _2" sheetId="45" state="visible" r:id="rId45"/>
    <sheet xmlns:r="http://schemas.openxmlformats.org/officeDocument/2006/relationships" name="Note 7 - ACCOUNTS PAYABLE_ Sche" sheetId="46" state="visible" r:id="rId46"/>
    <sheet xmlns:r="http://schemas.openxmlformats.org/officeDocument/2006/relationships" name="Note 8 - ACCRUED EXPENSES_ Sche" sheetId="47" state="visible" r:id="rId47"/>
    <sheet xmlns:r="http://schemas.openxmlformats.org/officeDocument/2006/relationships" name="Note 10 - RELATED PARTY TRANS_2" sheetId="48" state="visible" r:id="rId48"/>
    <sheet xmlns:r="http://schemas.openxmlformats.org/officeDocument/2006/relationships" name="Note 10 - RELATED PARTY TRANS_3" sheetId="49" state="visible" r:id="rId49"/>
    <sheet xmlns:r="http://schemas.openxmlformats.org/officeDocument/2006/relationships" name="Note 11 - LEASES_ Lessee, Opera" sheetId="50" state="visible" r:id="rId50"/>
    <sheet xmlns:r="http://schemas.openxmlformats.org/officeDocument/2006/relationships" name="Note 11 - LEASES_ Schedule of F" sheetId="51" state="visible" r:id="rId51"/>
    <sheet xmlns:r="http://schemas.openxmlformats.org/officeDocument/2006/relationships" name="Note 12 - INCOME TAXES_ Schedul" sheetId="52" state="visible" r:id="rId52"/>
    <sheet xmlns:r="http://schemas.openxmlformats.org/officeDocument/2006/relationships" name="Note 12 - INCOME TAXES_ Sched_2" sheetId="53" state="visible" r:id="rId53"/>
    <sheet xmlns:r="http://schemas.openxmlformats.org/officeDocument/2006/relationships" name="Note 13 - SEGMENT REPORTING_ Sc" sheetId="54" state="visible" r:id="rId54"/>
    <sheet xmlns:r="http://schemas.openxmlformats.org/officeDocument/2006/relationships" name="Note 2 - SIGNIFICANT ACCOUNT_23" sheetId="55" state="visible" r:id="rId55"/>
    <sheet xmlns:r="http://schemas.openxmlformats.org/officeDocument/2006/relationships" name="Note 2 - SIGNIFICANT ACCOUNT_24" sheetId="56" state="visible" r:id="rId56"/>
    <sheet xmlns:r="http://schemas.openxmlformats.org/officeDocument/2006/relationships" name="Note 2 - SIGNIFICANT ACCOUNT_25" sheetId="57" state="visible" r:id="rId57"/>
    <sheet xmlns:r="http://schemas.openxmlformats.org/officeDocument/2006/relationships" name="Note 3 - GOING CONCERN (Details" sheetId="58" state="visible" r:id="rId58"/>
    <sheet xmlns:r="http://schemas.openxmlformats.org/officeDocument/2006/relationships" name="Note 4 - ACCOUNTS RECEIVABLE__2" sheetId="59" state="visible" r:id="rId59"/>
    <sheet xmlns:r="http://schemas.openxmlformats.org/officeDocument/2006/relationships" name="Note 4 - ACCOUNTS RECEIVABLE (D" sheetId="60" state="visible" r:id="rId60"/>
    <sheet xmlns:r="http://schemas.openxmlformats.org/officeDocument/2006/relationships" name="Note 5 - PROJECT ADVANCE (Detai" sheetId="61" state="visible" r:id="rId61"/>
    <sheet xmlns:r="http://schemas.openxmlformats.org/officeDocument/2006/relationships" name="Note 6 - PROPERTY, PLANT AND _3" sheetId="62" state="visible" r:id="rId62"/>
    <sheet xmlns:r="http://schemas.openxmlformats.org/officeDocument/2006/relationships" name="Note 6 - PROPERTY, PLANT AND _4" sheetId="63" state="visible" r:id="rId63"/>
    <sheet xmlns:r="http://schemas.openxmlformats.org/officeDocument/2006/relationships" name="Note 7 - ACCOUNTS PAYABLE_ Sc_2" sheetId="64" state="visible" r:id="rId64"/>
    <sheet xmlns:r="http://schemas.openxmlformats.org/officeDocument/2006/relationships" name="Note 8 - ACCRUED EXPENSES_ Sc_2" sheetId="65" state="visible" r:id="rId65"/>
    <sheet xmlns:r="http://schemas.openxmlformats.org/officeDocument/2006/relationships" name="Note 10 - RELATED PARTY TRANS_4" sheetId="66" state="visible" r:id="rId66"/>
    <sheet xmlns:r="http://schemas.openxmlformats.org/officeDocument/2006/relationships" name="Note 10 - RELATED PARTY TRANS_5" sheetId="67" state="visible" r:id="rId67"/>
    <sheet xmlns:r="http://schemas.openxmlformats.org/officeDocument/2006/relationships" name="Note 10 - RELATED PARTY TRANS_6" sheetId="68" state="visible" r:id="rId68"/>
    <sheet xmlns:r="http://schemas.openxmlformats.org/officeDocument/2006/relationships" name="Note 11 - LEASES_ Lessee, Ope_2" sheetId="69" state="visible" r:id="rId69"/>
    <sheet xmlns:r="http://schemas.openxmlformats.org/officeDocument/2006/relationships" name="Note 11 - LEASES_ Schedule of_2" sheetId="70" state="visible" r:id="rId70"/>
    <sheet xmlns:r="http://schemas.openxmlformats.org/officeDocument/2006/relationships" name="Note 12 - INCOME TAXES (Details" sheetId="71" state="visible" r:id="rId71"/>
    <sheet xmlns:r="http://schemas.openxmlformats.org/officeDocument/2006/relationships" name="Note 12 - INCOME TAXES_ Sched_3" sheetId="72" state="visible" r:id="rId72"/>
    <sheet xmlns:r="http://schemas.openxmlformats.org/officeDocument/2006/relationships" name="Note 12 - INCOME TAXES_ Sched_4" sheetId="73" state="visible" r:id="rId73"/>
    <sheet xmlns:r="http://schemas.openxmlformats.org/officeDocument/2006/relationships" name="Note 13 - SEGMENT REPORTING_ _2" sheetId="74" state="visible" r:id="rId74"/>
    <sheet xmlns:r="http://schemas.openxmlformats.org/officeDocument/2006/relationships" name="Note 14 - EQUITY CAPITAL (Detai"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3, 2024</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796160</t>
        </is>
      </c>
      <c r="C4" s="4" t="inlineStr">
        <is>
          <t xml:space="preserve"> </t>
        </is>
      </c>
      <c r="D4" s="4" t="inlineStr">
        <is>
          <t xml:space="preserve"> </t>
        </is>
      </c>
    </row>
    <row r="5">
      <c r="A5" s="4" t="inlineStr">
        <is>
          <t>Fiscal Year End</t>
        </is>
      </c>
      <c r="B5" s="4" t="inlineStr">
        <is>
          <t>--12-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333-238872</t>
        </is>
      </c>
      <c r="C10" s="4" t="inlineStr">
        <is>
          <t xml:space="preserve"> </t>
        </is>
      </c>
      <c r="D10" s="4" t="inlineStr">
        <is>
          <t xml:space="preserve"> </t>
        </is>
      </c>
    </row>
    <row r="11">
      <c r="A11" s="4" t="inlineStr">
        <is>
          <t>Entity Registrant Name</t>
        </is>
      </c>
      <c r="B11" s="4" t="inlineStr">
        <is>
          <t>QMIS TBS CAPITAL GROUP CORP.</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32-0619708</t>
        </is>
      </c>
      <c r="C13" s="4" t="inlineStr">
        <is>
          <t xml:space="preserve"> </t>
        </is>
      </c>
      <c r="D13" s="4" t="inlineStr">
        <is>
          <t xml:space="preserve"> </t>
        </is>
      </c>
    </row>
    <row r="14">
      <c r="A14" s="4" t="inlineStr">
        <is>
          <t>Entity Address, Address Line One</t>
        </is>
      </c>
      <c r="B14" s="4" t="inlineStr">
        <is>
          <t xml:space="preserve">55-6, The Boulevard Office, </t>
        </is>
      </c>
      <c r="C14" s="4" t="inlineStr">
        <is>
          <t xml:space="preserve"> </t>
        </is>
      </c>
      <c r="D14" s="4" t="inlineStr">
        <is>
          <t xml:space="preserve"> </t>
        </is>
      </c>
    </row>
    <row r="15">
      <c r="A15" s="4" t="inlineStr">
        <is>
          <t>Entity Address, Address Line Two</t>
        </is>
      </c>
      <c r="B15" s="4" t="inlineStr">
        <is>
          <t>Lingkaran Syed Putra</t>
        </is>
      </c>
      <c r="C15" s="4" t="inlineStr">
        <is>
          <t xml:space="preserve"> </t>
        </is>
      </c>
      <c r="D15" s="4" t="inlineStr">
        <is>
          <t xml:space="preserve"> </t>
        </is>
      </c>
    </row>
    <row r="16">
      <c r="A16" s="4" t="inlineStr">
        <is>
          <t>Entity Address, City or Town</t>
        </is>
      </c>
      <c r="B16" s="4" t="inlineStr">
        <is>
          <t>Mid Valley City</t>
        </is>
      </c>
      <c r="C16" s="4" t="inlineStr">
        <is>
          <t xml:space="preserve"> </t>
        </is>
      </c>
      <c r="D16" s="4" t="inlineStr">
        <is>
          <t xml:space="preserve"> </t>
        </is>
      </c>
    </row>
    <row r="17">
      <c r="A17" s="4" t="inlineStr">
        <is>
          <t>Entity Address, Country</t>
        </is>
      </c>
      <c r="B17" s="4" t="inlineStr">
        <is>
          <t>MY</t>
        </is>
      </c>
      <c r="C17" s="4" t="inlineStr">
        <is>
          <t xml:space="preserve"> </t>
        </is>
      </c>
      <c r="D17" s="4" t="inlineStr">
        <is>
          <t xml:space="preserve"> </t>
        </is>
      </c>
    </row>
    <row r="18">
      <c r="A18" s="4" t="inlineStr">
        <is>
          <t>Entity Address, Postal Zip Code</t>
        </is>
      </c>
      <c r="B18" s="4" t="inlineStr">
        <is>
          <t>59200</t>
        </is>
      </c>
      <c r="C18" s="4" t="inlineStr">
        <is>
          <t xml:space="preserve"> </t>
        </is>
      </c>
      <c r="D18" s="4" t="inlineStr">
        <is>
          <t xml:space="preserve"> </t>
        </is>
      </c>
    </row>
    <row r="19">
      <c r="A19" s="4" t="inlineStr">
        <is>
          <t>Entity Address, Address Description</t>
        </is>
      </c>
      <c r="B19" s="4" t="inlineStr">
        <is>
          <t xml:space="preserve"> (Address of Principal Executive Offices)</t>
        </is>
      </c>
      <c r="C19" s="4" t="inlineStr">
        <is>
          <t xml:space="preserve"> </t>
        </is>
      </c>
      <c r="D19" s="4" t="inlineStr">
        <is>
          <t xml:space="preserve"> </t>
        </is>
      </c>
    </row>
    <row r="20">
      <c r="A20" s="4" t="inlineStr">
        <is>
          <t>Phone Fax Number Description</t>
        </is>
      </c>
      <c r="B20" s="4" t="inlineStr">
        <is>
          <t>Registrant’s telephone number, including area code</t>
        </is>
      </c>
      <c r="C20" s="4" t="inlineStr">
        <is>
          <t xml:space="preserve"> </t>
        </is>
      </c>
      <c r="D20" s="4" t="inlineStr">
        <is>
          <t xml:space="preserve"> </t>
        </is>
      </c>
    </row>
    <row r="21">
      <c r="A21" s="4" t="inlineStr">
        <is>
          <t>City Area Code</t>
        </is>
      </c>
      <c r="B21" s="4" t="inlineStr">
        <is>
          <t>3</t>
        </is>
      </c>
      <c r="C21" s="4" t="inlineStr">
        <is>
          <t xml:space="preserve"> </t>
        </is>
      </c>
      <c r="D21" s="4" t="inlineStr">
        <is>
          <t xml:space="preserve"> </t>
        </is>
      </c>
    </row>
    <row r="22">
      <c r="A22" s="4" t="inlineStr">
        <is>
          <t>Local Phone Number</t>
        </is>
      </c>
      <c r="B22" s="4" t="inlineStr">
        <is>
          <t>2282 606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301088600</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KG CPA LLP</t>
        </is>
      </c>
      <c r="C38" s="4" t="inlineStr">
        <is>
          <t xml:space="preserve"> </t>
        </is>
      </c>
      <c r="D38" s="4" t="inlineStr">
        <is>
          <t xml:space="preserve"> </t>
        </is>
      </c>
    </row>
    <row r="39">
      <c r="A39" s="4" t="inlineStr">
        <is>
          <t>Auditor Firm ID</t>
        </is>
      </c>
      <c r="B39" s="4" t="inlineStr">
        <is>
          <t>6914</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ACCOUNTS RECEIVABLE</t>
        </is>
      </c>
      <c r="B1" s="2" t="inlineStr">
        <is>
          <t>12 Months Ended</t>
        </is>
      </c>
    </row>
    <row r="2">
      <c r="B2" s="2" t="inlineStr">
        <is>
          <t>Dec. 31, 2023</t>
        </is>
      </c>
    </row>
    <row r="3">
      <c r="A3" s="3" t="inlineStr">
        <is>
          <t>Notes</t>
        </is>
      </c>
      <c r="B3" s="4" t="inlineStr">
        <is>
          <t xml:space="preserve"> </t>
        </is>
      </c>
    </row>
    <row r="4">
      <c r="A4" s="4" t="inlineStr">
        <is>
          <t>Note 4 - ACCOUNTS RECEIVABLE</t>
        </is>
      </c>
      <c r="B4" s="4" t="inlineStr">
        <is>
          <t>Note 4 - ACCOUNTS RECEIVABLE December 31, December 31, 2023 2022 Accounts receivable $ 2,701 $ - *Accounts receivable-related parties - 2,054 Less: Allowance for doubtful accounts - - Accounts receivable, net $ 2,701 $ 2,054 Bad debt expense charged to operations was $0 for the years ended December 31, 2023 and 2022. * Refer to Note 9 (1) -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5 - PROJECT ADVANCE</t>
        </is>
      </c>
      <c r="B1" s="2" t="inlineStr">
        <is>
          <t>12 Months Ended</t>
        </is>
      </c>
    </row>
    <row r="2">
      <c r="B2" s="2" t="inlineStr">
        <is>
          <t>Dec. 31, 2023</t>
        </is>
      </c>
    </row>
    <row r="3">
      <c r="A3" s="3" t="inlineStr">
        <is>
          <t>Notes</t>
        </is>
      </c>
      <c r="B3" s="4" t="inlineStr">
        <is>
          <t xml:space="preserve"> </t>
        </is>
      </c>
    </row>
    <row r="4">
      <c r="A4" s="4" t="inlineStr">
        <is>
          <t>Note 5 - PROJECT ADVANCE</t>
        </is>
      </c>
      <c r="B4" s="4" t="inlineStr">
        <is>
          <t>Note 5 - PROJECT ADVANCE QR entered into a Software License Agreement (the “Agreement”) with Riverse Technology SDN BHD (the “Riverse”), a company incorporated and registered in Malaysia. Pursuant to the Agreement, Riverse would supply to QR a customized “Digital Financing Solutions” System Platform and maintenance services for a total consideration of $1,220,000 payable in five tranches: 1. $152,500 due within 14 days after the effective date of the agreement; 2. $152,500 due within 14 days after the completion of post implementation and acceptance test; 3. $305,000 due within 14 days after the first-year anniversary of the acceptance; 4. $305,000 due within 14 days after the second-year anniversary of the acceptance; 5. $305,000 due within 14 days after the third-year anniversary of the acceptance. Pursuant to the Agreement, Richwood Ventures Berhad, a related party, made the first payment of $152,500, plus service tax of $9,150, totaling $161,650 (RM 768,160.80) on behalf of QR in November 2023, as also disclosed in Note 10 (5). The amount of RM 768,160.80 was presented as $167,344 due to the change of currency exchange rate on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PROPERTY, PLANT AND EQUIPMENT</t>
        </is>
      </c>
      <c r="B1" s="2" t="inlineStr">
        <is>
          <t>12 Months Ended</t>
        </is>
      </c>
    </row>
    <row r="2">
      <c r="B2" s="2" t="inlineStr">
        <is>
          <t>Dec. 31, 2023</t>
        </is>
      </c>
    </row>
    <row r="3">
      <c r="A3" s="3" t="inlineStr">
        <is>
          <t>Notes</t>
        </is>
      </c>
      <c r="B3" s="4" t="inlineStr">
        <is>
          <t xml:space="preserve"> </t>
        </is>
      </c>
    </row>
    <row r="4">
      <c r="A4" s="4" t="inlineStr">
        <is>
          <t>Note 6 - PROPERTY, PLANT AND EQUIPMENT</t>
        </is>
      </c>
      <c r="B4" s="4" t="inlineStr">
        <is>
          <t>Note 6 - PROPERTY, PLANT AND EQUIPMENT The following is a summary of property, plant and equipment: December 31, December 31, 2023 2022 Office furniture 3,231 5,017 Computers equipment 12,762 12,019 Leasehold improvements 21,125 20,444 Total 37,118 37,480 Less: Accumulated depreciation (34,529) (32,923) Total property, plant and equipment, net $2,589 $4,557 Depreciation expense charged to operations was $2,990 and $4,606 for the year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ACCOUNTS PAYABLE</t>
        </is>
      </c>
      <c r="B1" s="2" t="inlineStr">
        <is>
          <t>12 Months Ended</t>
        </is>
      </c>
    </row>
    <row r="2">
      <c r="B2" s="2" t="inlineStr">
        <is>
          <t>Dec. 31, 2023</t>
        </is>
      </c>
    </row>
    <row r="3">
      <c r="A3" s="3" t="inlineStr">
        <is>
          <t>Notes</t>
        </is>
      </c>
      <c r="B3" s="4" t="inlineStr">
        <is>
          <t xml:space="preserve"> </t>
        </is>
      </c>
    </row>
    <row r="4">
      <c r="A4" s="4" t="inlineStr">
        <is>
          <t>Note 7 - ACCOUNTS PAYABLE</t>
        </is>
      </c>
      <c r="B4" s="4" t="inlineStr">
        <is>
          <t>Note 7 - ACCOUNTS PAYABLE Accounts payable consist of the following: December 31, December 31, 2023 2022 Accounts payable $ - $ 10,840 Accounts payable-related parties* 41,392 22,726 Total $ 41,392 $ 33,566 * Refer to Note 9 (4) - Related party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ACCRUED EXPENSES</t>
        </is>
      </c>
      <c r="B1" s="2" t="inlineStr">
        <is>
          <t>12 Months Ended</t>
        </is>
      </c>
    </row>
    <row r="2">
      <c r="B2" s="2" t="inlineStr">
        <is>
          <t>Dec. 31, 2023</t>
        </is>
      </c>
    </row>
    <row r="3">
      <c r="A3" s="3" t="inlineStr">
        <is>
          <t>Notes</t>
        </is>
      </c>
      <c r="B3" s="4" t="inlineStr">
        <is>
          <t xml:space="preserve"> </t>
        </is>
      </c>
    </row>
    <row r="4">
      <c r="A4" s="4" t="inlineStr">
        <is>
          <t>Note 8 - ACCRUED EXPENSES</t>
        </is>
      </c>
      <c r="B4" s="4" t="inlineStr">
        <is>
          <t>Note 8 - ACCRUED EXPENSES Accrued expenses consist of the following: December 31, December 31, 2023 2022 Accrued pension and employee benefit $ 34,865 $ 32,651 Accrued professional fees 354,211 140,001 Accrued office expenses 9,110 8,601 Total $ 398,186 $ 181,2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ERVICE TAXES PAYABLE</t>
        </is>
      </c>
      <c r="B1" s="2" t="inlineStr">
        <is>
          <t>12 Months Ended</t>
        </is>
      </c>
    </row>
    <row r="2">
      <c r="B2" s="2" t="inlineStr">
        <is>
          <t>Dec. 31, 2023</t>
        </is>
      </c>
    </row>
    <row r="3">
      <c r="A3" s="3" t="inlineStr">
        <is>
          <t>Notes</t>
        </is>
      </c>
      <c r="B3" s="4" t="inlineStr">
        <is>
          <t xml:space="preserve"> </t>
        </is>
      </c>
    </row>
    <row r="4">
      <c r="A4" s="4" t="inlineStr">
        <is>
          <t>Note 9 - SERVICE TAXES PAYABLE</t>
        </is>
      </c>
      <c r="B4" s="4" t="inlineStr">
        <is>
          <t>Note 9 - SERVICE TAXES PAYABLE In June 2, 2023, the Malaysia government announced a Voluntary Disclosure Program For Indirect Taxes (the “VDP”) program to be implemented for twelve months starting from June 6, 2023 to May 31, 2024. VDP offers taxpayers an opportunity to voluntarily disclose outstanding taxes in good faith and encourage tax payments with incentive offers, which includes: 1. 100% remission on penalty; 2. No compounds will be issued under this program; 3. the period declared under the VDP will not be audited unless there is an element of fraud. The management believes that QSC’s outstanding service taxes payable is eligible to participate in the VDP program. QSC had recorded an outstanding service tax payable of RM 417,385 (approximately $99,972) carried forward from prior periods. In the year ended December 31, 2022, QSC’s management, with assistance from its outside accountant, accessed its service tax payable position and accrued a tax penalty of RM 333,908 (approximately $76,883). Accordingly, the outstanding service tax payable amounted to RM 751,293 (approximately $170,750) as of December 31, 2022. In October 2023, in order to participate in the VDP program, the Management with assistance from its outside accountant, reviewed the invoices for services provided, and discovered that certain invoices were for reimbursement rather than for professional service charge. In the context of service tax laws and regulation, reimbursement is not subject to the service tax. Therefore, the Management amended the outstanding balance of service tax payable to RM 14,400 (approximately $3,165), and submitted to an application the local tax authority, which approved the application in the first quarter 2024. QSC fully made the payment of RM 14,400 (approximately $3,165) in the first quarter 2024. Since the local tax authority approved the application in 2024, the Company remained the full amount of RM 751,293 carried forward, plus RM 600 accrued for the year 2023, totaling RM 751,893 (approximately $163,800)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Dec. 31, 2023</t>
        </is>
      </c>
    </row>
    <row r="3">
      <c r="A3" s="3" t="inlineStr">
        <is>
          <t>Notes</t>
        </is>
      </c>
      <c r="B3" s="4" t="inlineStr">
        <is>
          <t xml:space="preserve"> </t>
        </is>
      </c>
    </row>
    <row r="4">
      <c r="A4" s="4" t="inlineStr">
        <is>
          <t>Note 10 - RELATED PARTY TRANSACTIONS</t>
        </is>
      </c>
      <c r="B4" s="4" t="inlineStr">
        <is>
          <t>Note 10 - RELATED PARTY TRANSACTIONS The Company had transactions with the following related parties: Name of Related Party Nature of Relationship Mr. Yung Kong Chin CEO, and a director of the Company. Mr. Hua Fung Chin A former director of the Company, and son of Mr. Yung Kong Chin. Mr. Ting Teck Sheng A former director of the Company. Ms. Tingting Gu A former director of the Company. Richwood Ventures Berhad A Malaysia company, Mr. Ting Teck Sheng is a director. Panpay Holdings SDN BHD A Malaysia company Mr. Ting Teck Sheng is a director. Pantop Venture Capital SDN BHD A Malaysia company owns 40% of QMIS Richwood Blacktech SDN BHD Pantop Millennium SDN BHD A Malaysia company owns 3% of QMIS Richwood Blacktech SDN BHD QMIS Financial Group Limited A Hong Kong company, Mr. Yung Kong Chin is a director. QMIS Asset Management Limited A Hong Kong company, Ms. Tingting Gu is a director. (1)Software development and maintenance services provided to Richwood Ventures Berhad and Panpay Holdings SDN BHD QMIS Richwood Blacktech SDN BHD (“QR”) provides software development and maintenance servicers to Richwood Ventures Berhad and Panpay Holdings SDN BHD. In the year ended December 31, 2023, QR generated revenue of $45,198 and $39,484 from Richwood Ventures Berhad and Panpay Holdings SDN BHD, respectively, and there was no outstanding balance due to/from these two related parties as of December 31, 2023. In the year ended December 31, 2022, QR generated revenue of $32,058 and $74,801 from Richwood Ventures Berhad and Panpay Holdings SDN BHD, respectively. As of December 31, 2022, accounts receivable from Richwood Ventures Berhad was $2,054, and deferred revenue from Panpay Holdings SDN BHD amounted to $1,500. (2)Management fees paid to QMIS Financial Group Limited QMIS Finance Limited (“QFL”) and QMIS TBS Capital Group Corp. (“QTBS”) paid management fees to QMIS Financial Group Limited for general and administrative services, such as office space and bookkeeping. The management fees amounted to $675,679 and $990,036 in the years ended December 31, 2023 and 2022, respectively. There was no outstanding balance for account payable to QMIS Finance Group Limited as of December 31, 2023 and 2022. (3)Advisory fees paid to QMIS Asset Management Limited QMIS Finance Limited (“QFL”) and QMIS TBS Capital Group Corp. (“QTBS”) paid advisory fees to QMIS Asset Management Limited for assistances in operating strategy design and the consultant services. The advisory fees amounted to $14,442 and $nil in the year ended December 31, 2023 and 2022, respectively. The accrued expenses for QMIS Asset Management Limited amounted to $3,621 and $nil as of December 31, 2023 and December 31, 2022, respectively. (4) Accounts payable to Pantop Millennium SDN BHD Pantop Millennium SDN BHD has provided general and administrative services, such as office space and bookkeeping, to QMIS Richwood Blacktech SDN BHD (“QR”) since its inception in June 2021. The amount of the services was $39,494 and $31,831 for the year ended December 30, 2023 and 2022, respectively. The account payable to Pantop Millennium SDN BHD amounted to $41,392 and $22,726 as of December 31, 2023 and 2022, respectively. (5) Due to related parties Since QMIS Richwood Blacktech SDN BHD (“QR”) did not have a bank account until November 2022, Pantop Venture Capital SDN BHD has traditionally paid QR’s expenses for its operation. These advanced payments are unsecured, non-interest bearing and payable on demand. There are no written agreements for these advances. As disclosed in Note 5, Richwood Ventures Berhad paid the project advance of $167,344 on behalf of QMIS Richwood Blacktech SDN BHD in November 2023. These advanced payments are unsecured, non-interest bearing and payable on demand. There are no written agreements for these advances. Due to lack of cash resource, Mr. Yung Kong Chin has financed the Company’s operation. Whenever the Company needs cash resource, he loans money to the Company to support its operation. These loans are unsecured, non-interest bearing and payable on demand. There are no written agreements for these advances. Dr. Yung Kong Chin, Mr. Hua Fung Chin, Mr. Kar Yee Ong, and Ms. Tingting Gu lead the consultant service team which provides consultant services to customers. Their compensation was included in the costs of consultant services, and was accrued if they were not paid as of the balance sheet date. Due to related parties consists of the following: December 31, December 31, 2023 2022 Dr. Yung Kong Chin $ 625,185 $ 610,557 Pantop Venture Capital SDN BHD 62,445 64,817 Richwood Ventures Berhad 158,848 - Mr. Kar Yee Ong, CFO 25,606 - Total $ 872,084 $ 675,374 (6) Compensation paid to directors and officers As noted above, Mr. Yung Kong Chin, Mr. Hua Fung Chin, Mr. Kar Yee Ong, and Ms. Tingting Gu lead the consultant service team which provides consultant services to customers. Their compensation was included in the costs of consultant services. Compensation paid to directors and officers consists of the following: For the Year Ended December 31, December 31, 2023 2022 Dr. Yung Kong Chin $ 855,432 $ 770,707 Mr. Hua Fung Chin 54,954 65,756 Mr. Kar Yee Ong, CFO 73,322 42,667 Total $ 983,708 $ 879,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1 - LEASES</t>
        </is>
      </c>
      <c r="B1" s="2" t="inlineStr">
        <is>
          <t>12 Months Ended</t>
        </is>
      </c>
    </row>
    <row r="2">
      <c r="B2" s="2" t="inlineStr">
        <is>
          <t>Dec. 31, 2023</t>
        </is>
      </c>
    </row>
    <row r="3">
      <c r="A3" s="3" t="inlineStr">
        <is>
          <t>Notes</t>
        </is>
      </c>
      <c r="B3" s="4" t="inlineStr">
        <is>
          <t xml:space="preserve"> </t>
        </is>
      </c>
    </row>
    <row r="4">
      <c r="A4" s="4" t="inlineStr">
        <is>
          <t>Note 11 - LEASES</t>
        </is>
      </c>
      <c r="B4" s="4" t="inlineStr">
        <is>
          <t xml:space="preserve">Note 11 - LEASES The Company has operating leases for corporate offices, employees’ accommodation, and office equipment. These leases have initial lease terms of 12 months to 5 years. The Company has elected not to recognize lease assets and liabilities for leases with an initial term of 12 months or less. The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s for these leases based primarily on lease terms were 8% in Malaysia. The components of lease costs, lease term and discount rate with respect of operating leases with an initial term of more than 12 months are as follows: For the Year Ended December 31, 2023 2022 Operating lease cost $ 25,035 $ 25,035 December 31, December 31, 2023 2022 Weighted Average Remaining Lease Term - Operating leases 0.58 years 0.58 years Weighted Average Discount Rate - Operating leases 8.00% 8.00% As of December 31, 2023, future minimum lease payments under the non-cancelable lease agreements are as follows: December 31, 2023 Lease payments in Year 2024 $ 353 Less: imputed interest (11) Total lease liabilities-current 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2 - INCOME TAXES</t>
        </is>
      </c>
      <c r="B1" s="2" t="inlineStr">
        <is>
          <t>12 Months Ended</t>
        </is>
      </c>
    </row>
    <row r="2">
      <c r="B2" s="2" t="inlineStr">
        <is>
          <t>Dec. 31, 2023</t>
        </is>
      </c>
    </row>
    <row r="3">
      <c r="A3" s="3" t="inlineStr">
        <is>
          <t>Notes</t>
        </is>
      </c>
      <c r="B3" s="4" t="inlineStr">
        <is>
          <t xml:space="preserve"> </t>
        </is>
      </c>
    </row>
    <row r="4">
      <c r="A4" s="4" t="inlineStr">
        <is>
          <t>Note 12 - INCOME TAXES</t>
        </is>
      </c>
      <c r="B4" s="4" t="inlineStr">
        <is>
          <t xml:space="preserve">Note 12 - INCOME TAXES United States QMIS USA is a company registered in the State of Delaware incorporated in November 21, 2019 and subjects to federal income tax at 21% statutory tax rate with respect to the profit generated from the United States. Malaysia QMIS Securitas Capital (M) SDN BHD (the “QSC”), QMIS World Trade International SDN BHD, QMIS Capital Venture SDN BHD, QMIS Green Energy Berhad, QMIS Biotech Group Berhad, QMIS Investment Bank Limited, and QMIS Richwood Blacktech SDN BHD (the “QR”) were incorporated in Malaysia, and accordingly are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enterprise income tax rate while prefer, tax holidays, and tax exemptions may be granted on a case-by-case basis. The tax rate for small and medium sized companies (generally companies incorporated in Malaysia with paid-in capital of MYR2,500,000 or less, and gross income of not more than MYR50 million) is 17% for the first MYR600,000 (or approximately $150,000) taxable income, with the remaining balance being taxed at the 24% rate. QSC had recorded an outstanding income tax payable of RM 504,754 (approximately $120,899) carried forward from prior periods as indicated in the tax filing. In August 2022, QSC’s management, with assistant from its outside accountant, accessed its income tax payable position and believed that the outstanding balance amount to RM 765,284 (approximately $180,133), and accordingly accrued an income tax penalty of RM 260,530 (approximately $59,234). QSC made payment of RM 153,057 (approximately $38,512) and applied to pay the balance of RM 612,227 (approximately $141,621) in 24 installment payments. In September 2022, the local tax authority approved the application to allow QSC to make 24 install payments monthly with each payment of RM 25,509 (approximately $6,419), beginning from September 2022. Accordingly, QSC made four installment payments, totaling RM 102,036 (approximately $25,674) from September 2022 to December 2022, leaving an outstanding balance of RM 510,191 (approximately $115,947) as of December 31, 2022. QSC continued to make installment payment of RM 25,509 (approximately $6,419) in January and February 2023. On March 1, 2023, the local tax authority issued a notice to QSC to slightly increase the installment payment amount to RM 25,514 (approximately $6,420). Accordingly, QSC made install 12 payments, totaling RM 306,158 (approximately $71,500) in the year ended December 31, 2023. QSC expected to make eight more install payments, RM 25,514 (approximately $5,559) each, totaling RM 204,112 (approximately $44,466) in Year 2024 until the entire outstanding balance is fully paid off in August 2024. Hong Kong QMIS Financial Limited (the “QFL”) and QMIS TBS Capital Group Corp.(the “QTBS”) were incorporated in Hong Kong, and accordingly are subject to income tax at 8.25% on the first HKD 2,000,000 profit and 16.5% on the remaining profits arising in or derived from Hong Kong. QTBS had accrued an income tax payable of HKD 4,207,800 (approximately $539,482) carried forward from prior periods. In the year ended December 31, 2022, QTBS accrued an additional income tax payable of HKD 1,491,050 (approximately $190,407), based on its taxable income, resulting an outstanding income tax payable of HKD 5,698,850 (approximately $730,479) as of December 31, 2022. In October 2022, QTBS received a notice from the Hong Kong tax authority. The notice indicated that an outstanding income tax payable amounted HKD 5,016,498 (approximately $643,015) due on December 5, 2022. In 2023, QTBS received five additional notices for the years of assessment 2018/19, 2019/20, 2020/21, 2021/22 and 2022/23 which includes the surcharge of 5% and 10%. The surcharge of 5% was imposed on the balance of total tax unpaid on the due date, and a further surcharge of 10% was added to the amount remaining unpaid (including the surcharge already imposed) for 6 months from the due date. INCOME TAXES (continued) For the year of assessment 2021/22, the tax payable is HKD 5,715,514 (approximately $731,757), which included provisional tax of HKD 2,513,249 (approximately $321,771) for the year of assessment 2022/23. As the Company has not yet submitted the tax return for the year of assessment 2022/23, the Hong Kong tax authority is demanding an estimated tax payable of HKD 2,649,308 (approximately $339,191), including 5% surcharge. As of December 31, 2023, the notices from the Hong Kong tax authority indicated that the outstanding income tax payable was HKD 11,472,778 (approximately $1,468,860). QTBS recorded an income tax penalty of HKD 5,841,928 (approximately $746,189) and paid income tax of HKD 68,000 (approximately $7,808) in the year ended December 31, 2023. On February 28, 2024, the Hong Kong tax authority issued new notices, which indicated that outstanding income tax payable amounted to HKD 12,351,479 (approximately $1,581,360), adding a surcharge of HKD 878,701 (approximately $112,500) from the balance on December 31, 2023. QTBS has submitted an Installments Application to the Hong Kong tax authority for the tax payable of HKD 12,351,479 (approximately $1,581,360), and proposed to make monthly installments of HK$1,029,290 (approximately $131,780) until the full amount is settled. The payment schedule will commence in April 2024 and continue for 12 months until the outstanding tax is completely paid off. Dr. Chin, our CEO and director, personally guaranteed the payoff of the income tax payable of QTBS. The income tax payable were as follows: December 31, December 31, 2023 2022 United States $ - $ - Malaysia-QSC 44,466 115,947 Malaysia-QR 1,751 - Hong Kong 1,468,860 730,479 1,515,077 846,426 The components of the income tax provision were as follows: For the Year ended December 31, December 31, 2023 2022 Current tax provision: United States $ - $ - Malaysia-QSC - 59,234 Malaysia-QR 1,764 - Hong Kong 746,189 190,407 747,953 249,641 Deferred tax provision: United States - - Malaysia-QSC - - Malaysia-QR - - Hong Kong - - - - $ 747,953 $ 249,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 SEGMENT REPORTING</t>
        </is>
      </c>
      <c r="B1" s="2" t="inlineStr">
        <is>
          <t>12 Months Ended</t>
        </is>
      </c>
    </row>
    <row r="2">
      <c r="B2" s="2" t="inlineStr">
        <is>
          <t>Dec. 31, 2023</t>
        </is>
      </c>
    </row>
    <row r="3">
      <c r="A3" s="3" t="inlineStr">
        <is>
          <t>Notes</t>
        </is>
      </c>
      <c r="B3" s="4" t="inlineStr">
        <is>
          <t xml:space="preserve"> </t>
        </is>
      </c>
    </row>
    <row r="4">
      <c r="A4" s="4" t="inlineStr">
        <is>
          <t>Note 13 - SEGMENT REPORTING</t>
        </is>
      </c>
      <c r="B4" s="4" t="inlineStr">
        <is>
          <t>Note 13 - SEGMENT REPORTING Revenue by service categories For the Year Ended December 31, 2023 2022 Revenue Consultant services $ 2,395,944 $ 1,154,912 Software development and maintenance services 91,587 106,859 2,487,531 1,261,771 Operating costs Consultant services 2,685,270 3,106,725 Software development and maintenance services 81,213 150,756 2,766,483 3,257,481 Income (loss) from operations Consultant services (289,326) (1,951,813) Software development and maintenance services 10,374 (43,897) (278,952) (1,995,710) Other income (expenses) Consultant services (253) (3,581) Software development and maintenance services - - (253) (3,581) Income (loss) before income tax expense Consultant services (289,579) (1,955,394) Software development and maintenance services 10,374 (43,897) (279,205) (1,999,291) Income tax expense Consultant services 746,189 249,641 Software development and maintenance services 1,764 - 747,953 249,641 Net income (loss) Consultant services (1,035,768) (2,205,035) Software development and maintenance services 8,6010 (43,897) $ (1,027,158) $ (2,248,932) Capital expenditure Consultant services $ - $ 352 Software development and maintenance services 1,198 - $ 1,198 $ 352 December 31, December 31, 2022 2021 Total assets Consultant services $ 996,757 $ 27,973 Software development and maintenance services 183,155 6,543 Other 172,411 180,839 $ 1,352,323 $ 215,3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1580</v>
      </c>
      <c r="C3" s="5" t="n">
        <v>187437</v>
      </c>
    </row>
    <row r="4">
      <c r="A4" s="4" t="inlineStr">
        <is>
          <t>Accounts receivable, net (Note 4)</t>
        </is>
      </c>
      <c r="B4" s="6" t="n">
        <v>2701</v>
      </c>
      <c r="C4" s="6" t="n">
        <v>2054</v>
      </c>
    </row>
    <row r="5">
      <c r="A5" s="4" t="inlineStr">
        <is>
          <t>Prepaid expenses</t>
        </is>
      </c>
      <c r="B5" s="6" t="n">
        <v>48337</v>
      </c>
      <c r="C5" s="6" t="n">
        <v>0</v>
      </c>
    </row>
    <row r="6">
      <c r="A6" s="4" t="inlineStr">
        <is>
          <t>Contract security deposit</t>
        </is>
      </c>
      <c r="B6" s="6" t="n">
        <v>9430</v>
      </c>
      <c r="C6" s="6" t="n">
        <v>8506</v>
      </c>
    </row>
    <row r="7">
      <c r="A7" s="4" t="inlineStr">
        <is>
          <t>Project advance (Note 5)</t>
        </is>
      </c>
      <c r="B7" s="6" t="n">
        <v>167344</v>
      </c>
      <c r="C7" s="6" t="n">
        <v>0</v>
      </c>
    </row>
    <row r="8">
      <c r="A8" s="4" t="inlineStr">
        <is>
          <t>Total Current Assets</t>
        </is>
      </c>
      <c r="B8" s="6" t="n">
        <v>1349392</v>
      </c>
      <c r="C8" s="6" t="n">
        <v>197997</v>
      </c>
    </row>
    <row r="9">
      <c r="A9" s="4" t="inlineStr">
        <is>
          <t>Property, plant and equipment, net (Note 6)</t>
        </is>
      </c>
      <c r="B9" s="6" t="n">
        <v>2589</v>
      </c>
      <c r="C9" s="6" t="n">
        <v>4557</v>
      </c>
    </row>
    <row r="10">
      <c r="A10" s="4" t="inlineStr">
        <is>
          <t>Operating lease right of use asset, net (Note 10)</t>
        </is>
      </c>
      <c r="B10" s="6" t="n">
        <v>342</v>
      </c>
      <c r="C10" s="6" t="n">
        <v>12801</v>
      </c>
    </row>
    <row r="11">
      <c r="A11" s="4" t="inlineStr">
        <is>
          <t>Total Assets</t>
        </is>
      </c>
      <c r="B11" s="6" t="n">
        <v>1352323</v>
      </c>
      <c r="C11" s="6" t="n">
        <v>215355</v>
      </c>
    </row>
    <row r="12">
      <c r="A12" s="3" t="inlineStr">
        <is>
          <t>Current Liabilities</t>
        </is>
      </c>
      <c r="B12" s="4" t="inlineStr">
        <is>
          <t xml:space="preserve"> </t>
        </is>
      </c>
      <c r="C12" s="4" t="inlineStr">
        <is>
          <t xml:space="preserve"> </t>
        </is>
      </c>
    </row>
    <row r="13">
      <c r="A13" s="4" t="inlineStr">
        <is>
          <t>Accounts payable (Note 7)</t>
        </is>
      </c>
      <c r="B13" s="6" t="n">
        <v>41392</v>
      </c>
      <c r="C13" s="6" t="n">
        <v>33566</v>
      </c>
    </row>
    <row r="14">
      <c r="A14" s="4" t="inlineStr">
        <is>
          <t>Accrued expenses (Note 8)</t>
        </is>
      </c>
      <c r="B14" s="6" t="n">
        <v>398186</v>
      </c>
      <c r="C14" s="6" t="n">
        <v>181253</v>
      </c>
    </row>
    <row r="15">
      <c r="A15" s="4" t="inlineStr">
        <is>
          <t>Accrued expenses-related party (Note 10 (3))</t>
        </is>
      </c>
      <c r="B15" s="6" t="n">
        <v>3621</v>
      </c>
      <c r="C15" s="6" t="n">
        <v>0</v>
      </c>
    </row>
    <row r="16">
      <c r="A16" s="4" t="inlineStr">
        <is>
          <t>Deferred revenue</t>
        </is>
      </c>
      <c r="B16" s="6" t="n">
        <v>450000</v>
      </c>
      <c r="C16" s="6" t="n">
        <v>0</v>
      </c>
    </row>
    <row r="17">
      <c r="A17" s="4" t="inlineStr">
        <is>
          <t>Deferred revenue-related parties (Note 10 (1))</t>
        </is>
      </c>
      <c r="B17" s="6" t="n">
        <v>0</v>
      </c>
      <c r="C17" s="6" t="n">
        <v>1500</v>
      </c>
    </row>
    <row r="18">
      <c r="A18" s="4" t="inlineStr">
        <is>
          <t>Service taxes payable (Note 9)</t>
        </is>
      </c>
      <c r="B18" s="6" t="n">
        <v>163800</v>
      </c>
      <c r="C18" s="6" t="n">
        <v>170750</v>
      </c>
    </row>
    <row r="19">
      <c r="A19" s="4" t="inlineStr">
        <is>
          <t>Income taxes payable (Note 12)</t>
        </is>
      </c>
      <c r="B19" s="6" t="n">
        <v>1515077</v>
      </c>
      <c r="C19" s="6" t="n">
        <v>846426</v>
      </c>
    </row>
    <row r="20">
      <c r="A20" s="4" t="inlineStr">
        <is>
          <t>Operating lease liabilities - current (Note 11)</t>
        </is>
      </c>
      <c r="B20" s="6" t="n">
        <v>342</v>
      </c>
      <c r="C20" s="6" t="n">
        <v>14796</v>
      </c>
    </row>
    <row r="21">
      <c r="A21" s="4" t="inlineStr">
        <is>
          <t>Due to related parties (Note 10 (4))</t>
        </is>
      </c>
      <c r="B21" s="6" t="n">
        <v>872084</v>
      </c>
      <c r="C21" s="6" t="n">
        <v>675374</v>
      </c>
    </row>
    <row r="22">
      <c r="A22" s="4" t="inlineStr">
        <is>
          <t>Total Current Liabilities</t>
        </is>
      </c>
      <c r="B22" s="6" t="n">
        <v>3444502</v>
      </c>
      <c r="C22" s="6" t="n">
        <v>1923665</v>
      </c>
    </row>
    <row r="23">
      <c r="A23" s="4" t="inlineStr">
        <is>
          <t>Operating lease liabilities - noncurrent (Note 10)</t>
        </is>
      </c>
      <c r="B23" s="6" t="n">
        <v>0</v>
      </c>
      <c r="C23" s="6" t="n">
        <v>357</v>
      </c>
    </row>
    <row r="24">
      <c r="A24" s="4" t="inlineStr">
        <is>
          <t>Total Liabilities</t>
        </is>
      </c>
      <c r="B24" s="6" t="n">
        <v>3444502</v>
      </c>
      <c r="C24" s="6" t="n">
        <v>1924022</v>
      </c>
    </row>
    <row r="25">
      <c r="A25" s="4" t="inlineStr">
        <is>
          <t>Commitments and Contingencies (Note 14)</t>
        </is>
      </c>
      <c r="B25" s="6" t="n">
        <v>0</v>
      </c>
      <c r="C25" s="6" t="n">
        <v>0</v>
      </c>
    </row>
    <row r="26">
      <c r="A26" s="3" t="inlineStr">
        <is>
          <t>Shareholders' Equity</t>
        </is>
      </c>
      <c r="B26" s="4" t="inlineStr">
        <is>
          <t xml:space="preserve"> </t>
        </is>
      </c>
      <c r="C26" s="4" t="inlineStr">
        <is>
          <t xml:space="preserve"> </t>
        </is>
      </c>
    </row>
    <row r="27">
      <c r="A27" s="4" t="inlineStr">
        <is>
          <t>Preferred stock, par value $0.0001, 10,000,000 shares authorized; 0 share issued and outstanding as of December 31, 2022 and 2021</t>
        </is>
      </c>
      <c r="B27" s="6" t="n">
        <v>0</v>
      </c>
      <c r="C27" s="6" t="n">
        <v>0</v>
      </c>
    </row>
    <row r="28">
      <c r="A28" s="4" t="inlineStr">
        <is>
          <t>Common stock, par value $0.0001, 750,000,000 shares authorized; 301,058,600 and 301,000,100 shares issued and outstanding as of December 31, 2023 and 2022, respectively *</t>
        </is>
      </c>
      <c r="B28" s="6" t="n">
        <v>30106</v>
      </c>
      <c r="C28" s="6" t="n">
        <v>30100</v>
      </c>
    </row>
    <row r="29">
      <c r="A29" s="4" t="inlineStr">
        <is>
          <t>Common stock to-be issued</t>
        </is>
      </c>
      <c r="B29" s="6" t="n">
        <v>1</v>
      </c>
      <c r="C29" s="6" t="n">
        <v>0</v>
      </c>
    </row>
    <row r="30">
      <c r="A30" s="4" t="inlineStr">
        <is>
          <t>Additional paid-in capital</t>
        </is>
      </c>
      <c r="B30" s="6" t="n">
        <v>1906093</v>
      </c>
      <c r="C30" s="6" t="n">
        <v>1251350</v>
      </c>
    </row>
    <row r="31">
      <c r="A31" s="4" t="inlineStr">
        <is>
          <t>Retained Earnings (Accumulated deficit)</t>
        </is>
      </c>
      <c r="B31" s="6" t="n">
        <v>-4043012</v>
      </c>
      <c r="C31" s="6" t="n">
        <v>-3013236</v>
      </c>
    </row>
    <row r="32">
      <c r="A32" s="4" t="inlineStr">
        <is>
          <t>Accumulated other comprehensive income</t>
        </is>
      </c>
      <c r="B32" s="6" t="n">
        <v>18340</v>
      </c>
      <c r="C32" s="6" t="n">
        <v>30104</v>
      </c>
    </row>
    <row r="33">
      <c r="A33" s="4" t="inlineStr">
        <is>
          <t>Total QMIS TBS Capital Group Corp. shareholders' equity</t>
        </is>
      </c>
      <c r="B33" s="6" t="n">
        <v>-2088472</v>
      </c>
      <c r="C33" s="6" t="n">
        <v>-1701682</v>
      </c>
    </row>
    <row r="34">
      <c r="A34" s="4" t="inlineStr">
        <is>
          <t>Non-controlling interest</t>
        </is>
      </c>
      <c r="B34" s="6" t="n">
        <v>-3707</v>
      </c>
      <c r="C34" s="6" t="n">
        <v>-6985</v>
      </c>
    </row>
    <row r="35">
      <c r="A35" s="4" t="inlineStr">
        <is>
          <t>Total Shareholders' Equity (Deficit)</t>
        </is>
      </c>
      <c r="B35" s="6" t="n">
        <v>-2092179</v>
      </c>
      <c r="C35" s="6" t="n">
        <v>-1708667</v>
      </c>
    </row>
    <row r="36">
      <c r="A36" s="4" t="inlineStr">
        <is>
          <t>Total Liabilities and Shareholders' Equity (Deficit)</t>
        </is>
      </c>
      <c r="B36" s="5" t="n">
        <v>1352323</v>
      </c>
      <c r="C36" s="5" t="n">
        <v>215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4 - EQUITY CAPITAL</t>
        </is>
      </c>
      <c r="B1" s="2" t="inlineStr">
        <is>
          <t>12 Months Ended</t>
        </is>
      </c>
    </row>
    <row r="2">
      <c r="B2" s="2" t="inlineStr">
        <is>
          <t>Dec. 31, 2023</t>
        </is>
      </c>
    </row>
    <row r="3">
      <c r="A3" s="3" t="inlineStr">
        <is>
          <t>Notes</t>
        </is>
      </c>
      <c r="B3" s="4" t="inlineStr">
        <is>
          <t xml:space="preserve"> </t>
        </is>
      </c>
    </row>
    <row r="4">
      <c r="A4" s="4" t="inlineStr">
        <is>
          <t>Note 14 - EQUITY CAPITAL</t>
        </is>
      </c>
      <c r="B4" s="4" t="inlineStr">
        <is>
          <t xml:space="preserve">Note 14 - EQUITY CAPITAL Authorized Capital On the date of incorporation, the Company is authorized to issue 750,000,000 shares of common stock, par value $0.0001 per share. On October 7, 2020, the Company amended its Certificate of Incorporation to be authorized to issue 760,000,000 shares of stock, consisting of 750,000,000 shares of common stock having a par value of $0.0001 per share, and 10,000,000 shares of preferred stock having a par value of $0.0001 per share. Issuance of Common Stock On February 12, 2020, 300,000,000 shares of common stock were issued at par value $0.0001 per share to three directors as director fees, totaling $30,000. On February 13, 2023, a total of 1,000,100 shares of common stock were issued to Mr. Chin Yung Kong and Mr. Chin Hua Fung for acquisition of QMIS Securities Capital SDN BHD. In the third quarter 2023, the Company entered into stock subscription agreements with three individuals, pursuant to which the Company issued 15,500 shares of common stock, ranging from $8.5 to $10.00 per share, for a total consideration of $134,750. In October 2023, 43,000 shares of common stock were issued at $10.00 per share to an individual for a $430,000. In December 2023, the Company received proceeds of $90,000 from common stock subscription at $9.00 per share for 10,000 shares of common stock, which were issued in March 2024, and were recorded as common stocks to be issued as of December 31, 2023. Capital Stock Issued and Outstanding As of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CONTINGENCIES, RISKS AND UNCERTAINTIES</t>
        </is>
      </c>
      <c r="B1" s="2" t="inlineStr">
        <is>
          <t>12 Months Ended</t>
        </is>
      </c>
    </row>
    <row r="2">
      <c r="B2" s="2" t="inlineStr">
        <is>
          <t>Dec. 31, 2023</t>
        </is>
      </c>
    </row>
    <row r="3">
      <c r="A3" s="3" t="inlineStr">
        <is>
          <t>Notes</t>
        </is>
      </c>
      <c r="B3" s="4" t="inlineStr">
        <is>
          <t xml:space="preserve"> </t>
        </is>
      </c>
    </row>
    <row r="4">
      <c r="A4" s="4" t="inlineStr">
        <is>
          <t>Note 15 - CONTINGENCIES, RISKS AND UNCERTAINTIES</t>
        </is>
      </c>
      <c r="B4" s="4" t="inlineStr">
        <is>
          <t>Note 15 - CONTINGENCIES, RISKS AND UNCERTAINTIES Foreign operation The Company’s operations are carried out in Malaysia and Hong Kong. Accordingly, the Company’s business, financial condition and results of operations may be influenced by the political, economic and legal environments therein. In addition, the Company’s business may be influenced by changes in governmental policies with respect to laws and regulations, anti-inflationary measures, currency conversion and remittance abroad, rates and methods of taxation among other factors. Liquidity risk The Company is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shareholders to obtain short-term funding to meet the liquidity shortage.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6 - SUBSEQUENT EVENTS</t>
        </is>
      </c>
      <c r="B1" s="2" t="inlineStr">
        <is>
          <t>12 Months Ended</t>
        </is>
      </c>
    </row>
    <row r="2">
      <c r="B2" s="2" t="inlineStr">
        <is>
          <t>Dec. 31, 2023</t>
        </is>
      </c>
    </row>
    <row r="3">
      <c r="A3" s="3" t="inlineStr">
        <is>
          <t>Notes</t>
        </is>
      </c>
      <c r="B3" s="4" t="inlineStr">
        <is>
          <t xml:space="preserve"> </t>
        </is>
      </c>
    </row>
    <row r="4">
      <c r="A4" s="4" t="inlineStr">
        <is>
          <t>Note 16 - SUBSEQUENT EVENTS</t>
        </is>
      </c>
      <c r="B4" s="4" t="inlineStr">
        <is>
          <t xml:space="preserve">Note 16 - SUBSEQUENT EVENTS Sale of shares On December 26, 2023, the Company entered into two stock subscription agreements with two individual investors, pursuant to which the Company would issue 10,000 shares of common stock at $9.00 per share, for a total consideration of $90,000. The funds were received on December 26, 2023. On February 27, 2024, the Company entered into a stock subscription agreement with another individual investor, pursuant to which the Company would issue 20,000 shares of common stock at $9.00 per share, for a total consideration of $180,000. The funds were received on February 27, 2024. A total of 30,000 shares were issued on March 26, 2024. Broad Capital On July 12, 2022, the Company entered into a Going Public Consultant Agreement (the “Consulting Agreement”) with Broad Capital Assets Management Ltd. (“Broad Capital”), an unrelated third party and a company incorporated in the State of New York, pursuant to which the Company agreed to issue a total of 12% of its issued and outstanding common stocks, as well as up to 8,160,000 additional shares (the “Future Allocation Shares”) of its common stock to Broad Capital or its assignees for services to be provided in connection with a transaction relating to QMIS Finance Securities Corp. (“QMIS Finance”), an entity of which Dr. Chin is also a director and majority shareholder. Pursuant to the Consulting Agreement, the Company had agreed to issue a total of 36,360,012 shares of the Company’s common stock to Broad Capital’s assignees, which shares were eventually issued in November 2023, and which were allocated between two entities which are Broad Capital’s assignees as follows: 14,544,005 shares to Hong Kong Kazi International Group Co. Limited (“Kazi”), and 21,816,007 shares to Hong Kong Hanxin Holdings Limited (“Hanxin”). Subsequently, following discussions and negotiations, the Company and Broad Capital have acknowledged and agreed that the services stipulated under the Consulting Agreement had not been provided to the satisfaction of the Company as of the date the shares were issued to Kazi and Hanxin. As such, after friendly and constructive discussions, the Company and Broad Capital, along with Kazi and Hanxin, mutually agreed to terminate the Consulting Agreement and the related issuance of shares due to the unsatisfactory provision of the agreed services. On January 5, 2024, Hong Kong Kazi International Group Co. Limited agreed to cancel the 14,544,005 shares issued to it, and Hong Kong Hanxin Holdings limited agreed to cancel the 21,816,007 shares issued to it. On February 6, 2024, the Company cancelled the 36,360,012 shares issued to Kazi and Hanxin. Since the Future Allocation Shares compensate for the services provided to QMIS Finance, which is not a subsidiary of the Company, the Company, Broad Capital, and Dr. Chin entered in a Replacement Agreement on March 14, 2024. Pursuant to the Replacement Agreement, the parties further acknowledged and agreed that Dr. Chin had previously transferred 1,000,000 shares of common stock of QMIS Finance (the “QFS Shares”) to Broad Capital and its assignees, and that on November 9, 2023, Dr. Chin transferred 2,000,000 shares of QMIS TBS common stock from his personal holdings to YiKim International Limited (the “YiKim Shares”), another assignee of Broad Capital. In the Replacement Agreement, Broad Capital has agreed to substitute 3,000,00 shares previously sent by Dr. Chin, consisting of 1,000,000 shares of QMIS Finance common stock, and 2,000,000 shares of the Company’s common stock, for 3,000,000 of the Future Allocation Shares. Broad Capital also agreed to accept 5,160,000 additional shares of QMIS TBS common stock from Dr. Chin, in addition to the 1,000,000 QFS Shares and the 2,000,000 YiKim Shares previously transferred from Dr. Chin as full settlement of the Future Allocation Shares obligations. On April 2, 2024, per Broad Capital’s instruction, Dr. Chin transferred 3,000,000 shares and 2,160,000 shares of QMIS TBS common stock to Hanxin and Kazi, respectively, from his personal holdings. Dalian QMIS Software Technology Development Co., Ltd. On Despite the Technical Consulting Agreement being with QSL and not with the Company (i.e. the Company was not a party to the Technical Consulting Agreement), purportedly in connection with the Technical Consulting Agreement, the Company erroneously issued 2,000,000 shares of its common stock to Dalian QMIS for the services provided to QSL pursuant to the Technical Consulting Agreement. As noted, QSL is not a subsidiary of the Company, and the Company had no duty or obligation under the Technical Consulting Agreement to issue shares. As such, the Company deemed it to be necessary and appropriate to cancel the erroneously issued 2,000,000 shares of common stock to rectify the mistake. On December 27, 2023, Dalian QMIS agreed to cancel the 2,000,000 shares issued to it. On February 6, 2024, the Company cancelled the 2,000,000 shares issued to Dalian QMIS. Private Investors In the third quarter of 2022, four individual investors (collectively, the "Investors") intended to purchase shares directly from Dr. Chin, and not from the Company. Unfortunately, due to an initial misunderstanding and miscommunication, the Investors entered into agreements with the Company for the purchase and sale of an aggregate of 578,000 shares of common stock, $1.00 per share, for a total consideration of $578,000. In November 2023, the Company's transfer agent, ClearTrust LLC (the "Transfer Agent"), erroneously issued 625,400 new shares, which included an extra 47,400 shares for delay in the issuance of the shares, from the Company to the Investors, per the original 2022 agreements, instead of transferring shares from Dr. Chin's holdings. Subsequently, upon realization of the Investors’ original intent, the agreements with the Investors were amended accordingly to reflect the purchase of shares from Dr. Chin rather than from the Company. As such, the Company deemed it to be necessary and appropriate to terminate the agreements with the Investors and to cancel the erroneously issued shares and effectuate the transfer of shares from Dr. Chin to the Investors in accordance with the amended agreements. On February 26, 2024, the Company cancelled the 625,400 shares of common stock issued in November 2023 to the Investors. On March 14, 2024, Dr. Chin transferred 625,400 shares of common stock from his account to the Investors. The full consideration of $578,000 paid by the Investors was retained by the Company and recorded as an advance from Dr. Chin. The Investors directly received an equivalent number of shares from Dr. Chin. Convertible Promissory Note On October 30, 2020, the Company entered into an agreement to issue a convertible promissory note (the "Note") in the principal amount of one million five hundred thousand dollars ($1,500,000), to the Chairman of the Board and CEO, Dr. Yung Kong Chin. The Company will pay interest from the date of issuance of the Note on the unpaid principal balance at the annual rate of interest equal to eight percentage (8%) per Nine months, such principal and interest to be payable on demand. The Note is a general unsecured obligation of the Company. At any time, the unpaid principal amount of the Note and any unpaid interest accrued thereon can be converted into the Company's common stock at $1.50 per share. On April 12, 2024, since the Note has not been issued and no fund has been made to the Company, both the Company and Dr. Chin agreed that the funds will not be advanced and the Note will not b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Reclassification (Policies)</t>
        </is>
      </c>
      <c r="B1" s="2" t="inlineStr">
        <is>
          <t>12 Months Ended</t>
        </is>
      </c>
    </row>
    <row r="2">
      <c r="B2" s="2" t="inlineStr">
        <is>
          <t>Dec. 31, 2023</t>
        </is>
      </c>
    </row>
    <row r="3">
      <c r="A3" s="3" t="inlineStr">
        <is>
          <t>Policies</t>
        </is>
      </c>
      <c r="B3" s="4" t="inlineStr">
        <is>
          <t xml:space="preserve"> </t>
        </is>
      </c>
    </row>
    <row r="4">
      <c r="A4" s="4" t="inlineStr">
        <is>
          <t>Reclassification</t>
        </is>
      </c>
      <c r="B4" s="4" t="inlineStr">
        <is>
          <t>Reclassification Certain prior year amounts have been reclassified to conform to the current year presentation. These reclassifications had no impact on the reported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Non-controlling Interest (Policies)</t>
        </is>
      </c>
      <c r="B1" s="2" t="inlineStr">
        <is>
          <t>12 Months Ended</t>
        </is>
      </c>
    </row>
    <row r="2">
      <c r="B2" s="2" t="inlineStr">
        <is>
          <t>Dec. 31, 2023</t>
        </is>
      </c>
    </row>
    <row r="3">
      <c r="A3" s="3" t="inlineStr">
        <is>
          <t>Policies</t>
        </is>
      </c>
      <c r="B3" s="4" t="inlineStr">
        <is>
          <t xml:space="preserve"> </t>
        </is>
      </c>
    </row>
    <row r="4">
      <c r="A4" s="4" t="inlineStr">
        <is>
          <t>Non-controlling Interest</t>
        </is>
      </c>
      <c r="B4" s="4" t="inlineStr">
        <is>
          <t>Non-controlling Interest Non-controlling interest in the consolidated balance sheets represents the portion of the equity in the subsidiaries not attributable, directly or indirectly, to the Company. The portion of the income or loss applicable to the non-controlling interest in subsidiaries is also separately reflected in the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oreign Currency Translation (Policies)</t>
        </is>
      </c>
      <c r="B1" s="2" t="inlineStr">
        <is>
          <t>12 Months Ended</t>
        </is>
      </c>
    </row>
    <row r="2">
      <c r="B2" s="2" t="inlineStr">
        <is>
          <t>Dec. 31, 2023</t>
        </is>
      </c>
    </row>
    <row r="3">
      <c r="A3" s="3" t="inlineStr">
        <is>
          <t>Policies</t>
        </is>
      </c>
      <c r="B3" s="4" t="inlineStr">
        <is>
          <t xml:space="preserve"> </t>
        </is>
      </c>
    </row>
    <row r="4">
      <c r="A4" s="4" t="inlineStr">
        <is>
          <t>Foreign Currency Translation</t>
        </is>
      </c>
      <c r="B4" s="4" t="inlineStr">
        <is>
          <t>Foreign Currency Translation The accompanying consolidated financial statements are presented in United States dollar (“USD”), which is the reporting currency of the Company. The functional currency of QSC, QWT, QCV, QGE, QBT, and QR are Malaysian Ringgit (“MYR”). The functional currency of QFL and QTBS are Hong Kong dollar (“HKD”). The functional currency of QMIS USA and QIB is USD. The Company maintains the books and record in the functional currency. Transactions denominated in currencies other than the functional currency are translated into the functional currency at the exchange rates prevailing at the dates of the transaction. The resulting exchange differences are recorded in the statements of operations. The reporting currency of the Company is the United States Dollars (“US$”), and the accompanying consolidated financial statements have been expressed in US$. In accordance with Accounting Standards Classification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deficit. The exchange rates used for foreign currency translation were as follows: USD$1 = HKD Period Covered Balance Sheet Date Rates Average Rates Year ended December 31, 2023 7.8109 7.8292 Year ended December 31, 2022 7.8015 7.8306 USD$1 = MYR Period Covered Balance Sheet Date Rates Average Rates Year ended December 31, 2023 4.5903 4.5577 Year ended December 31, 2022 4.4002 4.39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12 Months Ended</t>
        </is>
      </c>
    </row>
    <row r="2">
      <c r="B2" s="2" t="inlineStr">
        <is>
          <t>Dec. 31, 2023</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total costs in connection with service revenu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12 Months Ended</t>
        </is>
      </c>
    </row>
    <row r="2">
      <c r="B2" s="2" t="inlineStr">
        <is>
          <t>Dec. 31, 2023</t>
        </is>
      </c>
    </row>
    <row r="3">
      <c r="A3" s="3" t="inlineStr">
        <is>
          <t>Policies</t>
        </is>
      </c>
      <c r="B3" s="4" t="inlineStr">
        <is>
          <t xml:space="preserve"> </t>
        </is>
      </c>
    </row>
    <row r="4">
      <c r="A4" s="4" t="inlineStr">
        <is>
          <t>Fair Value of Financial Instruments</t>
        </is>
      </c>
      <c r="B4" s="4" t="inlineStr">
        <is>
          <t>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Level 2: Level 3: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Cash and Cash Equivalents (Policies)</t>
        </is>
      </c>
      <c r="B1" s="2" t="inlineStr">
        <is>
          <t>12 Months Ended</t>
        </is>
      </c>
    </row>
    <row r="2">
      <c r="B2" s="2" t="inlineStr">
        <is>
          <t>Dec. 31, 2023</t>
        </is>
      </c>
    </row>
    <row r="3">
      <c r="A3" s="3" t="inlineStr">
        <is>
          <t>Policies</t>
        </is>
      </c>
      <c r="B3" s="4" t="inlineStr">
        <is>
          <t xml:space="preserve"> </t>
        </is>
      </c>
    </row>
    <row r="4">
      <c r="A4" s="4" t="inlineStr">
        <is>
          <t>Cash and Cash Equivalents</t>
        </is>
      </c>
      <c r="B4" s="4" t="inlineStr">
        <is>
          <t>Cash and Cash Equivalents Cash and cash equivalents include cash on hand and cash in time deposits, certificates of deposit and all other highly liquid instruments with original maturities of three months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Statements of Cash Flows (Policies)</t>
        </is>
      </c>
      <c r="B1" s="2" t="inlineStr">
        <is>
          <t>12 Months Ended</t>
        </is>
      </c>
    </row>
    <row r="2">
      <c r="B2" s="2" t="inlineStr">
        <is>
          <t>Dec. 31, 2023</t>
        </is>
      </c>
    </row>
    <row r="3">
      <c r="A3" s="3" t="inlineStr">
        <is>
          <t>Policies</t>
        </is>
      </c>
      <c r="B3" s="4" t="inlineStr">
        <is>
          <t xml:space="preserve"> </t>
        </is>
      </c>
    </row>
    <row r="4">
      <c r="A4" s="4" t="inlineStr">
        <is>
          <t>Statements of Cash Flows</t>
        </is>
      </c>
      <c r="B4" s="4" t="inlineStr">
        <is>
          <t>Statements of Cash Flows In accordance with Financial Accounting Standards Board (“FASB”)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750000000</v>
      </c>
      <c r="C8" s="6" t="n">
        <v>750000000</v>
      </c>
    </row>
    <row r="9">
      <c r="A9" s="4" t="inlineStr">
        <is>
          <t>Common Stock, Shares, Issued</t>
        </is>
      </c>
      <c r="B9" s="6" t="n">
        <v>301058600</v>
      </c>
      <c r="C9" s="6" t="n">
        <v>301000100</v>
      </c>
    </row>
    <row r="10">
      <c r="A10" s="4" t="inlineStr">
        <is>
          <t>Common Stock, Shares, Outstanding</t>
        </is>
      </c>
      <c r="B10" s="6" t="n">
        <v>301058600</v>
      </c>
      <c r="C10" s="6" t="n">
        <v>30100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Accounts Receivable (Policies)</t>
        </is>
      </c>
      <c r="B1" s="2" t="inlineStr">
        <is>
          <t>12 Months Ended</t>
        </is>
      </c>
    </row>
    <row r="2">
      <c r="B2" s="2" t="inlineStr">
        <is>
          <t>Dec. 31, 2023</t>
        </is>
      </c>
    </row>
    <row r="3">
      <c r="A3" s="3" t="inlineStr">
        <is>
          <t>Policies</t>
        </is>
      </c>
      <c r="B3" s="4" t="inlineStr">
        <is>
          <t xml:space="preserve"> </t>
        </is>
      </c>
    </row>
    <row r="4">
      <c r="A4" s="4" t="inlineStr">
        <is>
          <t>Accounts Receivable</t>
        </is>
      </c>
      <c r="B4" s="4" t="inlineStr">
        <is>
          <t>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roperty, Plant and Equipment (Policies)</t>
        </is>
      </c>
      <c r="B1" s="2" t="inlineStr">
        <is>
          <t>12 Months Ended</t>
        </is>
      </c>
    </row>
    <row r="2">
      <c r="B2" s="2" t="inlineStr">
        <is>
          <t>Dec. 31, 2023</t>
        </is>
      </c>
    </row>
    <row r="3">
      <c r="A3" s="3" t="inlineStr">
        <is>
          <t>Policies</t>
        </is>
      </c>
      <c r="B3" s="4" t="inlineStr">
        <is>
          <t xml:space="preserve"> </t>
        </is>
      </c>
    </row>
    <row r="4">
      <c r="A4" s="4" t="inlineStr">
        <is>
          <t>Property, Plant and Equipment</t>
        </is>
      </c>
      <c r="B4" s="4" t="inlineStr">
        <is>
          <t>Property, plant, and equipment Property and equipment primarily consist of office renovation and furniture, and office equipment, which are stated at cost less accumulated depreciation, and less any provision required for impairment in value. Depreciation is computed using the straight-line method based on the estimated useful lives as follows: Office furniture 10 years Office equipment 2.5 years Leasehold improvements 5 years or lease term, whichever is shorter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Impairment of long-lived assets (Policies)</t>
        </is>
      </c>
      <c r="B1" s="2" t="inlineStr">
        <is>
          <t>12 Months Ended</t>
        </is>
      </c>
    </row>
    <row r="2">
      <c r="B2" s="2" t="inlineStr">
        <is>
          <t>Dec. 31, 2023</t>
        </is>
      </c>
    </row>
    <row r="3">
      <c r="A3" s="3" t="inlineStr">
        <is>
          <t>Policies</t>
        </is>
      </c>
      <c r="B3" s="4" t="inlineStr">
        <is>
          <t xml:space="preserve"> </t>
        </is>
      </c>
    </row>
    <row r="4">
      <c r="A4" s="4" t="inlineStr">
        <is>
          <t>Impairment of long-lived assets</t>
        </is>
      </c>
      <c r="B4"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ACCOUNTING POLICIES: Operating lease (Policies)</t>
        </is>
      </c>
      <c r="B1" s="2" t="inlineStr">
        <is>
          <t>12 Months Ended</t>
        </is>
      </c>
    </row>
    <row r="2">
      <c r="B2" s="2" t="inlineStr">
        <is>
          <t>Dec. 31, 2023</t>
        </is>
      </c>
    </row>
    <row r="3">
      <c r="A3" s="3" t="inlineStr">
        <is>
          <t>Policies</t>
        </is>
      </c>
      <c r="B3" s="4" t="inlineStr">
        <is>
          <t xml:space="preserve"> </t>
        </is>
      </c>
    </row>
    <row r="4">
      <c r="A4" s="4" t="inlineStr">
        <is>
          <t>Operating lease</t>
        </is>
      </c>
      <c r="B4" s="4" t="inlineStr">
        <is>
          <t>Operating lease The Company leases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years ended December 31, 2023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oncentration of Credit Risk (Policies)</t>
        </is>
      </c>
      <c r="B1" s="2" t="inlineStr">
        <is>
          <t>12 Months Ended</t>
        </is>
      </c>
    </row>
    <row r="2">
      <c r="B2" s="2" t="inlineStr">
        <is>
          <t>Dec. 31, 2023</t>
        </is>
      </c>
    </row>
    <row r="3">
      <c r="A3" s="3" t="inlineStr">
        <is>
          <t>Policies</t>
        </is>
      </c>
      <c r="B3" s="4" t="inlineStr">
        <is>
          <t xml:space="preserve"> </t>
        </is>
      </c>
    </row>
    <row r="4">
      <c r="A4" s="4" t="inlineStr">
        <is>
          <t>Concentration of Credit Risk</t>
        </is>
      </c>
      <c r="B4" s="4" t="inlineStr">
        <is>
          <t>Concentration of Credit Risk Financial instruments the Company holds that are subject to concentrations of credit risk are cash and accounts receivable arising from its normal business activities. The Company places its cash and restricted cash in what it believes to be credit-worthy financial institutions. The Company conducts periodic reviews of the financial condition and payment practices of its customers to minimize collection risk on accounts receivable. For the year ended December 31, 2023 and 2022, customer A accounted for 96.2% and 91.5%, respectively, of the Company’s total revenues. As of December 31, 2023, we received upfront payment of $450,000 from Customer A for consulting services to-be provided in 2024, and accordingly recorded this amount as deferred revenue. There was no outstanding balance with Customer A as of December 31, 2022. For the year ended December 31, 2023 and 2022, no vendor accounted for more than 10% of the Company’s total purch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12 Months Ended</t>
        </is>
      </c>
    </row>
    <row r="2">
      <c r="B2" s="2" t="inlineStr">
        <is>
          <t>Dec. 31, 2023</t>
        </is>
      </c>
    </row>
    <row r="3">
      <c r="A3" s="3" t="inlineStr">
        <is>
          <t>Policies</t>
        </is>
      </c>
      <c r="B3" s="4" t="inlineStr">
        <is>
          <t xml:space="preserve"> </t>
        </is>
      </c>
    </row>
    <row r="4">
      <c r="A4" s="4" t="inlineStr">
        <is>
          <t>Revenue Recognition</t>
        </is>
      </c>
      <c r="B4" s="4" t="inlineStr">
        <is>
          <t xml:space="preserve">Revenue Recognition The Company adopted ASC 606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urrently generates its revenue from the following main sources: Revenue from consultant services QSC, QFL, and QTBS work together to provide business consultant services to customers. The revenue is recognized at the point in time when the consultant services promised are performed and accepted by the customers, which is generally when the consultant project is delivered to and accepted by the customer. Revenue from Software Development and maintenance services QR provides customers with software development and support service pursuant to their specific requirements, which primarily compose of custom application development, supporting, and training. The Company generally recognized revenue at a point in time when control is transferred to the customers and the Company is entitled to the payment, or when the promised services are delivered and accepted by the customers. Beginning from February 2023, QR generates revenue from the usage of an online payment software, QRPay, which is maintained by QR. QR recognizes such revenue at a point in time when the related online payment transaction is successfully completed and QR is entitled to the revenue. Payments for services received in advance in accordance to the contract are recognized as deferred revenues when received. Cost of Revenues Cost of revenues primarily consists of salaries and related expenses (e.g. bonuses, employee benefits, statutory pension contribution, and payroll taxes) for personnel directly involved in the delivery of services and products to customers. In addition, other costs directly involved in the delivery of services and products to customers, such as outside consulting, professional services, and supporting overhead costs, are included in the costs of revenu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omprehensive Income (Loss) (Policies)</t>
        </is>
      </c>
      <c r="B1" s="2" t="inlineStr">
        <is>
          <t>12 Months Ended</t>
        </is>
      </c>
    </row>
    <row r="2">
      <c r="B2" s="2" t="inlineStr">
        <is>
          <t>Dec. 31, 2023</t>
        </is>
      </c>
    </row>
    <row r="3">
      <c r="A3" s="3" t="inlineStr">
        <is>
          <t>Policies</t>
        </is>
      </c>
      <c r="B3" s="4" t="inlineStr">
        <is>
          <t xml:space="preserve"> </t>
        </is>
      </c>
    </row>
    <row r="4">
      <c r="A4" s="4" t="inlineStr">
        <is>
          <t>Comprehensive Income (Loss)</t>
        </is>
      </c>
      <c r="B4" s="4" t="inlineStr">
        <is>
          <t>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12 Months Ended</t>
        </is>
      </c>
    </row>
    <row r="2">
      <c r="B2" s="2" t="inlineStr">
        <is>
          <t>Dec. 31, 2023</t>
        </is>
      </c>
    </row>
    <row r="3">
      <c r="A3" s="3" t="inlineStr">
        <is>
          <t>Policies</t>
        </is>
      </c>
      <c r="B3" s="4" t="inlineStr">
        <is>
          <t xml:space="preserve"> </t>
        </is>
      </c>
    </row>
    <row r="4">
      <c r="A4" s="4" t="inlineStr">
        <is>
          <t>Income Taxes</t>
        </is>
      </c>
      <c r="B4"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QSC, QWT, QCV, QGE, QBT, QIB, and QR operate in Malaysia and are subject to the income tax laws of Malaysia. QFL and QTBS operate in Hong Kong and are subject to the income tax law of Hong Kong. The local tax authority conducts periodic and ad hoc tax filing reviews on business enterprises after those enterprises complete their relevant tax filings. Therefore, the Company’s tax filings are subject to examination. It is therefore uncertain as to whether the local tax authority may take different views about the Company’s tax filings, which may lead to additional tax liabilities. As of December 31, 2023 and 2022, all of the Company’s tax returns remain open for statutory examination by relevant tax author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Service Taxes Policy (Policies)</t>
        </is>
      </c>
      <c r="B1" s="2" t="inlineStr">
        <is>
          <t>12 Months Ended</t>
        </is>
      </c>
    </row>
    <row r="2">
      <c r="B2" s="2" t="inlineStr">
        <is>
          <t>Dec. 31, 2023</t>
        </is>
      </c>
    </row>
    <row r="3">
      <c r="A3" s="3" t="inlineStr">
        <is>
          <t>Policies</t>
        </is>
      </c>
      <c r="B3" s="4" t="inlineStr">
        <is>
          <t xml:space="preserve"> </t>
        </is>
      </c>
    </row>
    <row r="4">
      <c r="A4" s="4" t="inlineStr">
        <is>
          <t>Service Taxes Policy</t>
        </is>
      </c>
      <c r="B4" s="4" t="inlineStr">
        <is>
          <t xml:space="preserve">Service taxes Service tax is a consumption tax levied by Malaysian tax authorities and is charged on any taxable service income (including digital services) provided in Malaysia by a registered company in carrying on their business. The rate of service tax is 6% ad valorem for all taxable services. A taxable entity is a company that is registered or liable to be registered for service taxes. A company is liable to be registered if the total value of its taxable services for a 12-month period exceeds or is expected to exceed the prescribed registration threshold of MYR500,000 as consultancy, training or coaching services providers and digital and information technology services providers. Service taxes were recorded as a deduction against the Company’s gross revenu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IGNIFICANT ACCOUNTING POLICIES: Earnings Per Share (Policies)</t>
        </is>
      </c>
      <c r="B1" s="2" t="inlineStr">
        <is>
          <t>12 Months Ended</t>
        </is>
      </c>
    </row>
    <row r="2">
      <c r="B2" s="2" t="inlineStr">
        <is>
          <t>Dec. 31, 2023</t>
        </is>
      </c>
    </row>
    <row r="3">
      <c r="A3" s="3" t="inlineStr">
        <is>
          <t>Policies</t>
        </is>
      </c>
      <c r="B3" s="4" t="inlineStr">
        <is>
          <t xml:space="preserve"> </t>
        </is>
      </c>
    </row>
    <row r="4">
      <c r="A4" s="4" t="inlineStr">
        <is>
          <t>Earnings Per Share</t>
        </is>
      </c>
      <c r="B4" s="4" t="inlineStr">
        <is>
          <t>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years ended December 31, 2023 and 2022, the Company had no dilutive stoc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Consultant services</t>
        </is>
      </c>
      <c r="B4" s="5" t="n">
        <v>2395944</v>
      </c>
      <c r="C4" s="5" t="n">
        <v>1154912</v>
      </c>
    </row>
    <row r="5">
      <c r="A5" s="4" t="inlineStr">
        <is>
          <t>Software development and maintenance services-related parties (Note 10 (1))</t>
        </is>
      </c>
      <c r="B5" s="6" t="n">
        <v>84692</v>
      </c>
      <c r="C5" s="6" t="n">
        <v>106859</v>
      </c>
    </row>
    <row r="6">
      <c r="A6" s="4" t="inlineStr">
        <is>
          <t>Software development and maintenance services</t>
        </is>
      </c>
      <c r="B6" s="6" t="n">
        <v>6895</v>
      </c>
      <c r="C6" s="6" t="n">
        <v>0</v>
      </c>
    </row>
    <row r="7">
      <c r="A7" s="4" t="inlineStr">
        <is>
          <t>Total revenue</t>
        </is>
      </c>
      <c r="B7" s="6" t="n">
        <v>2487531</v>
      </c>
      <c r="C7" s="6" t="n">
        <v>1261771</v>
      </c>
    </row>
    <row r="8">
      <c r="A8" s="3" t="inlineStr">
        <is>
          <t>Costs of Revenue</t>
        </is>
      </c>
      <c r="B8" s="4" t="inlineStr">
        <is>
          <t xml:space="preserve"> </t>
        </is>
      </c>
      <c r="C8" s="4" t="inlineStr">
        <is>
          <t xml:space="preserve"> </t>
        </is>
      </c>
    </row>
    <row r="9">
      <c r="A9" s="4" t="inlineStr">
        <is>
          <t>Costs of consultant services</t>
        </is>
      </c>
      <c r="B9" s="6" t="n">
        <v>1101857</v>
      </c>
      <c r="C9" s="6" t="n">
        <v>1529693</v>
      </c>
    </row>
    <row r="10">
      <c r="A10" s="4" t="inlineStr">
        <is>
          <t>Costs of software development and maintenance services</t>
        </is>
      </c>
      <c r="B10" s="6" t="n">
        <v>34645</v>
      </c>
      <c r="C10" s="6" t="n">
        <v>74320</v>
      </c>
    </row>
    <row r="11">
      <c r="A11" s="4" t="inlineStr">
        <is>
          <t>Total of costs of revenue</t>
        </is>
      </c>
      <c r="B11" s="6" t="n">
        <v>1136502</v>
      </c>
      <c r="C11" s="6" t="n">
        <v>1604013</v>
      </c>
    </row>
    <row r="12">
      <c r="A12" s="4" t="inlineStr">
        <is>
          <t>Gross Profit</t>
        </is>
      </c>
      <c r="B12" s="6" t="n">
        <v>1351029</v>
      </c>
      <c r="C12" s="6" t="n">
        <v>-342242</v>
      </c>
    </row>
    <row r="13">
      <c r="A13" s="3" t="inlineStr">
        <is>
          <t>General and administrative expenses</t>
        </is>
      </c>
      <c r="B13" s="4" t="inlineStr">
        <is>
          <t xml:space="preserve"> </t>
        </is>
      </c>
      <c r="C13" s="4" t="inlineStr">
        <is>
          <t xml:space="preserve"> </t>
        </is>
      </c>
    </row>
    <row r="14">
      <c r="A14" s="4" t="inlineStr">
        <is>
          <t>Payroll and employee benefit</t>
        </is>
      </c>
      <c r="B14" s="6" t="n">
        <v>45987</v>
      </c>
      <c r="C14" s="6" t="n">
        <v>29982</v>
      </c>
    </row>
    <row r="15">
      <c r="A15" s="4" t="inlineStr">
        <is>
          <t>Depreciation</t>
        </is>
      </c>
      <c r="B15" s="6" t="n">
        <v>2990</v>
      </c>
      <c r="C15" s="6" t="n">
        <v>4606</v>
      </c>
    </row>
    <row r="16">
      <c r="A16" s="4" t="inlineStr">
        <is>
          <t>Office expenses</t>
        </is>
      </c>
      <c r="B16" s="6" t="n">
        <v>74849</v>
      </c>
      <c r="C16" s="6" t="n">
        <v>72657</v>
      </c>
    </row>
    <row r="17">
      <c r="A17" s="4" t="inlineStr">
        <is>
          <t>Rental expenses</t>
        </is>
      </c>
      <c r="B17" s="6" t="n">
        <v>37819</v>
      </c>
      <c r="C17" s="6" t="n">
        <v>38638</v>
      </c>
    </row>
    <row r="18">
      <c r="A18" s="4" t="inlineStr">
        <is>
          <t>Due and subscription</t>
        </is>
      </c>
      <c r="B18" s="6" t="n">
        <v>39157</v>
      </c>
      <c r="C18" s="6" t="n">
        <v>34579</v>
      </c>
    </row>
    <row r="19">
      <c r="A19" s="4" t="inlineStr">
        <is>
          <t>Taxes expenses</t>
        </is>
      </c>
      <c r="B19" s="6" t="n">
        <v>1394</v>
      </c>
      <c r="C19" s="6" t="n">
        <v>77452</v>
      </c>
    </row>
    <row r="20">
      <c r="A20" s="4" t="inlineStr">
        <is>
          <t>Professional fees</t>
        </is>
      </c>
      <c r="B20" s="6" t="n">
        <v>606505</v>
      </c>
      <c r="C20" s="6" t="n">
        <v>223518</v>
      </c>
    </row>
    <row r="21">
      <c r="A21" s="4" t="inlineStr">
        <is>
          <t>Consultant fees</t>
        </is>
      </c>
      <c r="B21" s="6" t="n">
        <v>23520</v>
      </c>
      <c r="C21" s="6" t="n">
        <v>137000</v>
      </c>
    </row>
    <row r="22">
      <c r="A22" s="4" t="inlineStr">
        <is>
          <t>Travel and log</t>
        </is>
      </c>
      <c r="B22" s="6" t="n">
        <v>107639</v>
      </c>
      <c r="C22" s="6" t="n">
        <v>0</v>
      </c>
    </row>
    <row r="23">
      <c r="A23" s="4" t="inlineStr">
        <is>
          <t>Management fees-related party (Note 9 (2))</t>
        </is>
      </c>
      <c r="B23" s="6" t="n">
        <v>675679</v>
      </c>
      <c r="C23" s="6" t="n">
        <v>990036</v>
      </c>
    </row>
    <row r="24">
      <c r="A24" s="4" t="inlineStr">
        <is>
          <t>Advisory Fee-related party (Note 9 (3))</t>
        </is>
      </c>
      <c r="B24" s="6" t="n">
        <v>14442</v>
      </c>
      <c r="C24" s="6" t="n">
        <v>0</v>
      </c>
    </row>
    <row r="25">
      <c r="A25" s="4" t="inlineStr">
        <is>
          <t>Management fees</t>
        </is>
      </c>
      <c r="B25" s="6" t="n">
        <v>0</v>
      </c>
      <c r="C25" s="6" t="n">
        <v>45000</v>
      </c>
    </row>
    <row r="26">
      <c r="A26" s="4" t="inlineStr">
        <is>
          <t>Total general and administrative expenses</t>
        </is>
      </c>
      <c r="B26" s="6" t="n">
        <v>1629981</v>
      </c>
      <c r="C26" s="6" t="n">
        <v>1653468</v>
      </c>
    </row>
    <row r="27">
      <c r="A27" s="4" t="inlineStr">
        <is>
          <t>Total Operating Expenses</t>
        </is>
      </c>
      <c r="B27" s="6" t="n">
        <v>1629981</v>
      </c>
      <c r="C27" s="6" t="n">
        <v>1653468</v>
      </c>
    </row>
    <row r="28">
      <c r="A28" s="4" t="inlineStr">
        <is>
          <t>Income (Loss) from Operation</t>
        </is>
      </c>
      <c r="B28" s="6" t="n">
        <v>-278952</v>
      </c>
      <c r="C28" s="6" t="n">
        <v>-1995710</v>
      </c>
    </row>
    <row r="29">
      <c r="A29" s="3" t="inlineStr">
        <is>
          <t>Other Income (Expenses)</t>
        </is>
      </c>
      <c r="B29" s="4" t="inlineStr">
        <is>
          <t xml:space="preserve"> </t>
        </is>
      </c>
      <c r="C29" s="4" t="inlineStr">
        <is>
          <t xml:space="preserve"> </t>
        </is>
      </c>
    </row>
    <row r="30">
      <c r="A30" s="4" t="inlineStr">
        <is>
          <t>Interest income</t>
        </is>
      </c>
      <c r="B30" s="6" t="n">
        <v>642</v>
      </c>
      <c r="C30" s="6" t="n">
        <v>102</v>
      </c>
    </row>
    <row r="31">
      <c r="A31" s="4" t="inlineStr">
        <is>
          <t>Gain (loss) on foreign currency transaction</t>
        </is>
      </c>
      <c r="B31" s="6" t="n">
        <v>-895</v>
      </c>
      <c r="C31" s="6" t="n">
        <v>6317</v>
      </c>
    </row>
    <row r="32">
      <c r="A32" s="4" t="inlineStr">
        <is>
          <t>Other income (expenses)</t>
        </is>
      </c>
      <c r="B32" s="6" t="n">
        <v>0</v>
      </c>
      <c r="C32" s="6" t="n">
        <v>-10000</v>
      </c>
    </row>
    <row r="33">
      <c r="A33" s="4" t="inlineStr">
        <is>
          <t>Total Other Income (Expenses)</t>
        </is>
      </c>
      <c r="B33" s="6" t="n">
        <v>-253</v>
      </c>
      <c r="C33" s="6" t="n">
        <v>-3581</v>
      </c>
    </row>
    <row r="34">
      <c r="A34" s="4" t="inlineStr">
        <is>
          <t>Lose before Provision for Income Tax</t>
        </is>
      </c>
      <c r="B34" s="6" t="n">
        <v>-279205</v>
      </c>
      <c r="C34" s="6" t="n">
        <v>-1999291</v>
      </c>
    </row>
    <row r="35">
      <c r="A35" s="4" t="inlineStr">
        <is>
          <t>Provision for Income Tax</t>
        </is>
      </c>
      <c r="B35" s="6" t="n">
        <v>747953</v>
      </c>
      <c r="C35" s="6" t="n">
        <v>249641</v>
      </c>
    </row>
    <row r="36">
      <c r="A36" s="4" t="inlineStr">
        <is>
          <t>Net loss</t>
        </is>
      </c>
      <c r="B36" s="6" t="n">
        <v>-1027158</v>
      </c>
      <c r="C36" s="6" t="n">
        <v>-2248932</v>
      </c>
    </row>
    <row r="37">
      <c r="A37" s="4" t="inlineStr">
        <is>
          <t>Less: net income attributable to non-controlling interest</t>
        </is>
      </c>
      <c r="B37" s="6" t="n">
        <v>2618</v>
      </c>
      <c r="C37" s="6" t="n">
        <v>-22647</v>
      </c>
    </row>
    <row r="38">
      <c r="A38" s="4" t="inlineStr">
        <is>
          <t>Net income (loss) attributable to QMIS TBS Capital Group Corp.</t>
        </is>
      </c>
      <c r="B38" s="6" t="n">
        <v>-1029776</v>
      </c>
      <c r="C38" s="6" t="n">
        <v>-2226285</v>
      </c>
    </row>
    <row r="39">
      <c r="A39" s="4" t="inlineStr">
        <is>
          <t>Net income (loss) attributable to QMIS TBS Capital Group Corp.</t>
        </is>
      </c>
      <c r="B39" s="6" t="n">
        <v>1029776</v>
      </c>
      <c r="C39" s="6" t="n">
        <v>2226285</v>
      </c>
    </row>
    <row r="40">
      <c r="A40" s="4" t="inlineStr">
        <is>
          <t>Net loss</t>
        </is>
      </c>
      <c r="B40" s="6" t="n">
        <v>-11104</v>
      </c>
      <c r="C40" s="6" t="n">
        <v>46260</v>
      </c>
    </row>
    <row r="41">
      <c r="A41" s="4" t="inlineStr">
        <is>
          <t>Total comprehensive income (loss)</t>
        </is>
      </c>
      <c r="B41" s="6" t="n">
        <v>-1040880</v>
      </c>
      <c r="C41" s="6" t="n">
        <v>-2180025</v>
      </c>
    </row>
    <row r="42">
      <c r="A42" s="4" t="inlineStr">
        <is>
          <t>Less: comprehensive income attributable to non-controlling interest</t>
        </is>
      </c>
      <c r="B42" s="6" t="n">
        <v>660</v>
      </c>
      <c r="C42" s="6" t="n">
        <v>-1289</v>
      </c>
    </row>
    <row r="43">
      <c r="A43" s="4" t="inlineStr">
        <is>
          <t>Comprehensive income (loss) attributable to QMIS TBS Capital Group Corp.</t>
        </is>
      </c>
      <c r="B43" s="5" t="n">
        <v>-1041540</v>
      </c>
      <c r="C43" s="5" t="n">
        <v>-2178736</v>
      </c>
    </row>
    <row r="44">
      <c r="A44" s="4" t="inlineStr">
        <is>
          <t>Basic and Fully Diluted Loss per Share</t>
        </is>
      </c>
      <c r="B44" s="5" t="n">
        <v>0</v>
      </c>
      <c r="C44" s="8" t="n">
        <v>-0.01</v>
      </c>
    </row>
    <row r="45">
      <c r="A45" s="4" t="inlineStr">
        <is>
          <t>Weighted average shares outstanding</t>
        </is>
      </c>
      <c r="B45" s="6" t="n">
        <v>301014725</v>
      </c>
      <c r="C45" s="6" t="n">
        <v>301000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lated Parties Transactions Policy (Policies)</t>
        </is>
      </c>
      <c r="B1" s="2" t="inlineStr">
        <is>
          <t>12 Months Ended</t>
        </is>
      </c>
    </row>
    <row r="2">
      <c r="B2" s="2" t="inlineStr">
        <is>
          <t>Dec. 31, 2023</t>
        </is>
      </c>
    </row>
    <row r="3">
      <c r="A3" s="3" t="inlineStr">
        <is>
          <t>Policies</t>
        </is>
      </c>
      <c r="B3" s="4" t="inlineStr">
        <is>
          <t xml:space="preserve"> </t>
        </is>
      </c>
    </row>
    <row r="4">
      <c r="A4" s="4" t="inlineStr">
        <is>
          <t>Related Parties Transactions Policy</t>
        </is>
      </c>
      <c r="B4" s="4" t="inlineStr">
        <is>
          <t>Related Parties Transactions The Company identifies related parties, and accounts for, discloses related party transactions in accordance with ASC 850, “Related Party Disclosures” and other relevant ASC standard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Segment Reporting (Policies)</t>
        </is>
      </c>
      <c r="B1" s="2" t="inlineStr">
        <is>
          <t>12 Months Ended</t>
        </is>
      </c>
    </row>
    <row r="2">
      <c r="B2" s="2" t="inlineStr">
        <is>
          <t>Dec. 31, 2023</t>
        </is>
      </c>
    </row>
    <row r="3">
      <c r="A3" s="3" t="inlineStr">
        <is>
          <t>Policies</t>
        </is>
      </c>
      <c r="B3" s="4" t="inlineStr">
        <is>
          <t xml:space="preserve"> </t>
        </is>
      </c>
    </row>
    <row r="4">
      <c r="A4" s="4" t="inlineStr">
        <is>
          <t>Segment Reporting</t>
        </is>
      </c>
      <c r="B4" s="4" t="inlineStr">
        <is>
          <t>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two reportable segments in accordance with ASC 280, business consultant services and software development and maintenance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 Issued Accounting Pronouncements (Policies)</t>
        </is>
      </c>
      <c r="B1" s="2" t="inlineStr">
        <is>
          <t>12 Months Ended</t>
        </is>
      </c>
    </row>
    <row r="2">
      <c r="B2" s="2" t="inlineStr">
        <is>
          <t>Dec. 31, 2023</t>
        </is>
      </c>
    </row>
    <row r="3">
      <c r="A3" s="3" t="inlineStr">
        <is>
          <t>Policies</t>
        </is>
      </c>
      <c r="B3" s="4" t="inlineStr">
        <is>
          <t xml:space="preserve"> </t>
        </is>
      </c>
    </row>
    <row r="4">
      <c r="A4" s="4" t="inlineStr">
        <is>
          <t>Recently Issued Accounting Pronouncements</t>
        </is>
      </c>
      <c r="B4" s="4" t="inlineStr">
        <is>
          <t>Recently Issued Accounting Pronouncements In October 2023, the FASB issued ASU No. 2023-06, Disclosure Improvements – Codification Amendment in Response to the SEC’s Disclosure Update and Simplification Initiative. This ASU modifies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SU to have a material impact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annual reporting periods beginning after December 15, 2024, on a prospective basis.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oreign Currency Translation: Schedule of Exchange Rates Used for Foreign Currency Translation (Tables)</t>
        </is>
      </c>
      <c r="B1" s="2" t="inlineStr">
        <is>
          <t>12 Months Ended</t>
        </is>
      </c>
    </row>
    <row r="2">
      <c r="B2" s="2" t="inlineStr">
        <is>
          <t>Dec. 31, 2023</t>
        </is>
      </c>
    </row>
    <row r="3">
      <c r="A3" s="3" t="inlineStr">
        <is>
          <t>Tables/Schedules</t>
        </is>
      </c>
      <c r="B3" s="4" t="inlineStr">
        <is>
          <t xml:space="preserve"> </t>
        </is>
      </c>
    </row>
    <row r="4">
      <c r="A4" s="4" t="inlineStr">
        <is>
          <t>Schedule of Exchange Rates Used for Foreign Currency Translation</t>
        </is>
      </c>
      <c r="B4" s="4" t="inlineStr">
        <is>
          <t>USD$1 = HKD Period Covered Balance Sheet Date Rates Average Rates Year ended December 31, 2023 7.8109 7.8292 Year ended December 31, 2022 7.8015 7.8306 USD$1 = MYR Period Covered Balance Sheet Date Rates Average Rates Year ended December 31, 2023 4.5903 4.5577 Year ended December 31, 2022 4.4002 4.39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Schedule of Accounts, Notes, Loans and Financing Receivable (Tables)</t>
        </is>
      </c>
      <c r="B1" s="2" t="inlineStr">
        <is>
          <t>12 Months Ended</t>
        </is>
      </c>
    </row>
    <row r="2">
      <c r="B2" s="2" t="inlineStr">
        <is>
          <t>Dec. 31, 2023</t>
        </is>
      </c>
    </row>
    <row r="3">
      <c r="A3" s="3" t="inlineStr">
        <is>
          <t>Tables/Schedules</t>
        </is>
      </c>
      <c r="B3" s="4" t="inlineStr">
        <is>
          <t xml:space="preserve"> </t>
        </is>
      </c>
    </row>
    <row r="4">
      <c r="A4" s="4" t="inlineStr">
        <is>
          <t>Schedule of Accounts, Notes, Loans and Financing Receivable</t>
        </is>
      </c>
      <c r="B4" s="4" t="inlineStr">
        <is>
          <t xml:space="preserve"> December 31, December 31, 2023 2022 Accounts receivable $ 2,701 $ - *Accounts receivable-related parties - 2,054 Less: Allowance for doubtful accounts - - Accounts receivable, net $ 2,701 $ 2,0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PROPERTY, PLANT AND EQUIPMENT: Property, Plant and Equipment (Tables)</t>
        </is>
      </c>
      <c r="B1" s="2" t="inlineStr">
        <is>
          <t>12 Months Ended</t>
        </is>
      </c>
    </row>
    <row r="2">
      <c r="B2" s="2" t="inlineStr">
        <is>
          <t>Dec. 31, 2023</t>
        </is>
      </c>
    </row>
    <row r="3">
      <c r="A3" s="3" t="inlineStr">
        <is>
          <t>Tables/Schedules</t>
        </is>
      </c>
      <c r="B3" s="4" t="inlineStr">
        <is>
          <t xml:space="preserve"> </t>
        </is>
      </c>
    </row>
    <row r="4">
      <c r="A4" s="4" t="inlineStr">
        <is>
          <t>Property, Plant and Equipment</t>
        </is>
      </c>
      <c r="B4" s="4" t="inlineStr">
        <is>
          <t xml:space="preserve"> December 31, December 31, 2023 2022 Office furniture 3,231 5,017 Computers equipment 12,762 12,019 Leasehold improvements 21,125 20,444 Total 37,118 37,480 Less: Accumulated depreciation (34,529) (32,923) Total property, plant and equipment, net $2,589 $4,5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Schedule of Accounts Payable (Tables)</t>
        </is>
      </c>
      <c r="B1" s="2" t="inlineStr">
        <is>
          <t>12 Months Ended</t>
        </is>
      </c>
    </row>
    <row r="2">
      <c r="B2" s="2" t="inlineStr">
        <is>
          <t>Dec. 31, 2023</t>
        </is>
      </c>
    </row>
    <row r="3">
      <c r="A3" s="3" t="inlineStr">
        <is>
          <t>Tables/Schedules</t>
        </is>
      </c>
      <c r="B3" s="4" t="inlineStr">
        <is>
          <t xml:space="preserve"> </t>
        </is>
      </c>
    </row>
    <row r="4">
      <c r="A4" s="4" t="inlineStr">
        <is>
          <t>Schedule of Accounts Payable</t>
        </is>
      </c>
      <c r="B4" s="4" t="inlineStr">
        <is>
          <t xml:space="preserve"> December 31, December 31, 2023 2022 Accounts payable $ - $ 10,840 Accounts payable-related parties* 41,392 22,726 Total $ 41,392 $ 33,5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ACCRUED EXPENSES: Schedule of Accrued Liabilities (Tables)</t>
        </is>
      </c>
      <c r="B1" s="2" t="inlineStr">
        <is>
          <t>12 Months Ended</t>
        </is>
      </c>
    </row>
    <row r="2">
      <c r="B2" s="2" t="inlineStr">
        <is>
          <t>Dec. 31, 2023</t>
        </is>
      </c>
    </row>
    <row r="3">
      <c r="A3" s="3" t="inlineStr">
        <is>
          <t>Tables/Schedules</t>
        </is>
      </c>
      <c r="B3" s="4" t="inlineStr">
        <is>
          <t xml:space="preserve"> </t>
        </is>
      </c>
    </row>
    <row r="4">
      <c r="A4" s="4" t="inlineStr">
        <is>
          <t>Schedule of Accrued Liabilities</t>
        </is>
      </c>
      <c r="B4" s="4" t="inlineStr">
        <is>
          <t xml:space="preserve"> December 31, December 31, 2023 2022 Accrued pension and employee benefit $ 34,865 $ 32,651 Accrued professional fees 354,211 140,001 Accrued office expenses 9,110 8,601 Total $ 398,186 $ 181,2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LATED PARTY TRANSACTIONS: Schedule of Related Party Transactions (Tables)</t>
        </is>
      </c>
      <c r="B1" s="2" t="inlineStr">
        <is>
          <t>12 Months Ended</t>
        </is>
      </c>
    </row>
    <row r="2">
      <c r="B2" s="2" t="inlineStr">
        <is>
          <t>Dec. 31, 2023</t>
        </is>
      </c>
    </row>
    <row r="3">
      <c r="A3" s="3" t="inlineStr">
        <is>
          <t>Tables/Schedules</t>
        </is>
      </c>
      <c r="B3" s="4" t="inlineStr">
        <is>
          <t xml:space="preserve"> </t>
        </is>
      </c>
    </row>
    <row r="4">
      <c r="A4" s="4" t="inlineStr">
        <is>
          <t>Schedule of Related Party Transactions</t>
        </is>
      </c>
      <c r="B4" s="4" t="inlineStr">
        <is>
          <t xml:space="preserve"> December 31, December 31, 2023 2022 Dr. Yung Kong Chin $ 625,185 $ 610,557 Pantop Venture Capital SDN BHD 62,445 64,817 Richwood Ventures Berhad 158,848 - Mr. Kar Yee Ong, CFO 25,606 - Total $ 872,084 $ 675,3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LATED PARTY TRANSACTIONS: Schedule of Compensation paid to directors (Tables)</t>
        </is>
      </c>
      <c r="B1" s="2" t="inlineStr">
        <is>
          <t>12 Months Ended</t>
        </is>
      </c>
    </row>
    <row r="2">
      <c r="B2" s="2" t="inlineStr">
        <is>
          <t>Dec. 31, 2023</t>
        </is>
      </c>
    </row>
    <row r="3">
      <c r="A3" s="3" t="inlineStr">
        <is>
          <t>Tables/Schedules</t>
        </is>
      </c>
      <c r="B3" s="4" t="inlineStr">
        <is>
          <t xml:space="preserve"> </t>
        </is>
      </c>
    </row>
    <row r="4">
      <c r="A4" s="4" t="inlineStr">
        <is>
          <t>Schedule of Compensation paid to directors</t>
        </is>
      </c>
      <c r="B4" s="4" t="inlineStr">
        <is>
          <t xml:space="preserve"> For the Year Ended December 31, December 31, 2023 2022 Dr. Yung Kong Chin $ 855,432 $ 770,707 Mr. Hua Fung Chin 54,954 65,756 Mr. Kar Yee Ong, CFO 73,322 42,667 Total $ 983,708 $ 879,1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9" customWidth="1" min="1" max="1"/>
    <col width="13" customWidth="1" min="2" max="2"/>
    <col width="26" customWidth="1" min="3" max="3"/>
    <col width="27" customWidth="1" min="4" max="4"/>
    <col width="18" customWidth="1" min="5" max="5"/>
    <col width="46" customWidth="1" min="6" max="6"/>
    <col width="60" customWidth="1" min="7" max="7"/>
    <col width="24" customWidth="1" min="8" max="8"/>
    <col width="13" customWidth="1" min="9" max="9"/>
  </cols>
  <sheetData>
    <row r="1">
      <c r="A1" s="1" t="inlineStr">
        <is>
          <t>Consolidated Statements of Changes in Stockholders' Equity (Deficit) - USD ($)</t>
        </is>
      </c>
      <c r="B1" s="2" t="inlineStr">
        <is>
          <t>Common Stock</t>
        </is>
      </c>
      <c r="C1" s="2" t="inlineStr">
        <is>
          <t>Common stock to-be issued</t>
        </is>
      </c>
      <c r="D1" s="2" t="inlineStr">
        <is>
          <t>Additional Paid-in Capital</t>
        </is>
      </c>
      <c r="E1" s="2" t="inlineStr">
        <is>
          <t>Retained Earnings</t>
        </is>
      </c>
      <c r="F1" s="2" t="inlineStr">
        <is>
          <t>Accumulated Other Comprehensive Income (Loss)</t>
        </is>
      </c>
      <c r="G1" s="2" t="inlineStr">
        <is>
          <t>QMIS TBS Capital Group Corp. Shareholders' Equity (Deficit)</t>
        </is>
      </c>
      <c r="H1" s="2" t="inlineStr">
        <is>
          <t>Noncontrolling Interest</t>
        </is>
      </c>
      <c r="I1" s="2" t="inlineStr">
        <is>
          <t>Total</t>
        </is>
      </c>
    </row>
    <row r="2">
      <c r="A2" s="4" t="inlineStr">
        <is>
          <t>Equity, Attributable to Parent, Beginning Balance at Dec. 31, 2021</t>
        </is>
      </c>
      <c r="B2" s="5" t="n">
        <v>30100</v>
      </c>
      <c r="C2" s="5" t="n">
        <v>0</v>
      </c>
      <c r="D2" s="5" t="n">
        <v>251375</v>
      </c>
      <c r="E2" s="5" t="n">
        <v>-786951</v>
      </c>
      <c r="F2" s="5" t="n">
        <v>-17445</v>
      </c>
      <c r="G2" s="5" t="n">
        <v>-522921</v>
      </c>
      <c r="H2" s="5" t="n">
        <v>16951</v>
      </c>
      <c r="I2" s="5" t="n">
        <v>-505970</v>
      </c>
    </row>
    <row r="3">
      <c r="A3" s="4" t="inlineStr">
        <is>
          <t>Shares, Outstanding, Beginning Balance at Dec. 31, 2021</t>
        </is>
      </c>
      <c r="B3" s="6" t="n">
        <v>301000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t>
        </is>
      </c>
      <c r="B4" s="5" t="n">
        <v>0</v>
      </c>
      <c r="C4" s="6" t="n">
        <v>0</v>
      </c>
      <c r="D4" s="6" t="n">
        <v>999975</v>
      </c>
      <c r="E4" s="6" t="n">
        <v>0</v>
      </c>
      <c r="F4" s="6" t="n">
        <v>0</v>
      </c>
      <c r="G4" s="6" t="n">
        <v>999975</v>
      </c>
      <c r="H4" s="6" t="n">
        <v>0</v>
      </c>
      <c r="I4" s="6" t="n">
        <v>999975</v>
      </c>
    </row>
    <row r="5">
      <c r="A5" s="4" t="inlineStr">
        <is>
          <t>Foreign currency translation adjustment</t>
        </is>
      </c>
      <c r="B5" s="6" t="n">
        <v>0</v>
      </c>
      <c r="C5" s="6" t="n">
        <v>0</v>
      </c>
      <c r="D5" s="6" t="n">
        <v>0</v>
      </c>
      <c r="E5" s="6" t="n">
        <v>0</v>
      </c>
      <c r="F5" s="6" t="n">
        <v>47549</v>
      </c>
      <c r="G5" s="6" t="n">
        <v>47549</v>
      </c>
      <c r="H5" s="6" t="n">
        <v>-1289</v>
      </c>
      <c r="I5" s="6" t="n">
        <v>46260</v>
      </c>
    </row>
    <row r="6">
      <c r="A6" s="4" t="inlineStr">
        <is>
          <t>Net loss</t>
        </is>
      </c>
      <c r="B6" s="6" t="n">
        <v>0</v>
      </c>
      <c r="C6" s="6" t="n">
        <v>0</v>
      </c>
      <c r="D6" s="6" t="n">
        <v>0</v>
      </c>
      <c r="E6" s="6" t="n">
        <v>-2226285</v>
      </c>
      <c r="F6" s="6" t="n">
        <v>0</v>
      </c>
      <c r="G6" s="6" t="n">
        <v>-2226285</v>
      </c>
      <c r="H6" s="6" t="n">
        <v>-22647</v>
      </c>
      <c r="I6" s="6" t="n">
        <v>-2248932</v>
      </c>
    </row>
    <row r="7">
      <c r="A7" s="4" t="inlineStr">
        <is>
          <t>Equity, Attributable to Parent, Ending Balance at Dec. 31, 2022</t>
        </is>
      </c>
      <c r="B7" s="5" t="n">
        <v>30100</v>
      </c>
      <c r="C7" s="6" t="n">
        <v>0</v>
      </c>
      <c r="D7" s="6" t="n">
        <v>1251350</v>
      </c>
      <c r="E7" s="6" t="n">
        <v>-3013236</v>
      </c>
      <c r="F7" s="6" t="n">
        <v>30104</v>
      </c>
      <c r="G7" s="6" t="n">
        <v>-1701682</v>
      </c>
      <c r="H7" s="6" t="n">
        <v>-6985</v>
      </c>
      <c r="I7" s="6" t="n">
        <v>-1708667</v>
      </c>
    </row>
    <row r="8">
      <c r="A8" s="4" t="inlineStr">
        <is>
          <t>Shares, Outstanding, Ending Balance at Dec. 31, 2022</t>
        </is>
      </c>
      <c r="B8" s="6" t="n">
        <v>301000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ance</t>
        </is>
      </c>
      <c r="B9" s="5" t="n">
        <v>6</v>
      </c>
      <c r="C9" s="6" t="n">
        <v>0</v>
      </c>
      <c r="D9" s="6" t="n">
        <v>564744</v>
      </c>
      <c r="E9" s="6" t="n">
        <v>0</v>
      </c>
      <c r="F9" s="6" t="n">
        <v>0</v>
      </c>
      <c r="G9" s="6" t="n">
        <v>564750</v>
      </c>
      <c r="H9" s="6" t="n">
        <v>0</v>
      </c>
      <c r="I9" s="6" t="n">
        <v>564750</v>
      </c>
    </row>
    <row r="10">
      <c r="A10" s="4" t="inlineStr">
        <is>
          <t>Common stock issuance, shares</t>
        </is>
      </c>
      <c r="B10" s="6" t="n">
        <v>5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t>
        </is>
      </c>
      <c r="B11" s="5" t="n">
        <v>0</v>
      </c>
      <c r="C11" s="6" t="n">
        <v>0</v>
      </c>
      <c r="D11" s="6" t="n">
        <v>0</v>
      </c>
      <c r="E11" s="6" t="n">
        <v>0</v>
      </c>
      <c r="F11" s="6" t="n">
        <v>-11764</v>
      </c>
      <c r="G11" s="6" t="n">
        <v>-11764</v>
      </c>
      <c r="H11" s="6" t="n">
        <v>660</v>
      </c>
      <c r="I11" s="6" t="n">
        <v>-11104</v>
      </c>
    </row>
    <row r="12">
      <c r="A12" s="4" t="inlineStr">
        <is>
          <t>Proceeds from common stock subscription</t>
        </is>
      </c>
      <c r="B12" s="6" t="n">
        <v>0</v>
      </c>
      <c r="C12" s="6" t="n">
        <v>1</v>
      </c>
      <c r="D12" s="6" t="n">
        <v>89999</v>
      </c>
      <c r="E12" s="6" t="n">
        <v>0</v>
      </c>
      <c r="F12" s="6" t="n">
        <v>0</v>
      </c>
      <c r="G12" s="6" t="n">
        <v>90000</v>
      </c>
      <c r="H12" s="6" t="n">
        <v>0</v>
      </c>
      <c r="I12" s="6" t="n">
        <v>90000</v>
      </c>
    </row>
    <row r="13">
      <c r="A13" s="4" t="inlineStr">
        <is>
          <t>Net loss</t>
        </is>
      </c>
      <c r="B13" s="6" t="n">
        <v>0</v>
      </c>
      <c r="C13" s="6" t="n">
        <v>0</v>
      </c>
      <c r="D13" s="6" t="n">
        <v>0</v>
      </c>
      <c r="E13" s="6" t="n">
        <v>-1029776</v>
      </c>
      <c r="F13" s="6" t="n">
        <v>0</v>
      </c>
      <c r="G13" s="6" t="n">
        <v>-1029776</v>
      </c>
      <c r="H13" s="6" t="n">
        <v>2618</v>
      </c>
      <c r="I13" s="6" t="n">
        <v>-1027158</v>
      </c>
    </row>
    <row r="14">
      <c r="A14" s="4" t="inlineStr">
        <is>
          <t>Equity, Attributable to Parent, Ending Balance at Dec. 31, 2023</t>
        </is>
      </c>
      <c r="B14" s="5" t="n">
        <v>30106</v>
      </c>
      <c r="C14" s="5" t="n">
        <v>1</v>
      </c>
      <c r="D14" s="5" t="n">
        <v>1906093</v>
      </c>
      <c r="E14" s="5" t="n">
        <v>-4043012</v>
      </c>
      <c r="F14" s="5" t="n">
        <v>18340</v>
      </c>
      <c r="G14" s="5" t="n">
        <v>-2088472</v>
      </c>
      <c r="H14" s="5" t="n">
        <v>-3707</v>
      </c>
      <c r="I14" s="5" t="n">
        <v>-2092179</v>
      </c>
    </row>
    <row r="15">
      <c r="A15" s="4" t="inlineStr">
        <is>
          <t>Shares, Outstanding, Ending Balance at Dec. 31, 2023</t>
        </is>
      </c>
      <c r="B15" s="6" t="n">
        <v>301058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1 - LEASES: Lessee, Operating Lease, Disclosure (Tables)</t>
        </is>
      </c>
      <c r="B1" s="2" t="inlineStr">
        <is>
          <t>12 Months Ended</t>
        </is>
      </c>
    </row>
    <row r="2">
      <c r="B2" s="2" t="inlineStr">
        <is>
          <t>Dec. 31, 2023</t>
        </is>
      </c>
    </row>
    <row r="3">
      <c r="A3" s="3" t="inlineStr">
        <is>
          <t>Tables/Schedules</t>
        </is>
      </c>
      <c r="B3" s="4" t="inlineStr">
        <is>
          <t xml:space="preserve"> </t>
        </is>
      </c>
    </row>
    <row r="4">
      <c r="A4" s="4" t="inlineStr">
        <is>
          <t>Lessee, Operating Lease, Disclosure</t>
        </is>
      </c>
      <c r="B4" s="4" t="inlineStr">
        <is>
          <t xml:space="preserve"> For the Year Ended December 31, 2023 2022 Operating lease cost $ 25,035 $ 25,035 December 31, December 31, 2023 2022 Weighted Average Remaining Lease Term - Operating leases 0.58 years 0.58 years Weighted Average Discount Rate - Operating leases 8.00% 8.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LEASES: Schedule of Future Minimum Lease Payments under the Non-Cancelable Lease Agreements (Tables)</t>
        </is>
      </c>
      <c r="B1" s="2" t="inlineStr">
        <is>
          <t>12 Months Ended</t>
        </is>
      </c>
    </row>
    <row r="2">
      <c r="B2" s="2" t="inlineStr">
        <is>
          <t>Dec. 31, 2023</t>
        </is>
      </c>
    </row>
    <row r="3">
      <c r="A3" s="3" t="inlineStr">
        <is>
          <t>Tables/Schedules</t>
        </is>
      </c>
      <c r="B3" s="4" t="inlineStr">
        <is>
          <t xml:space="preserve"> </t>
        </is>
      </c>
    </row>
    <row r="4">
      <c r="A4" s="4" t="inlineStr">
        <is>
          <t>Schedule of Future Minimum Lease Payments under the Non-Cancelable Lease Agreements</t>
        </is>
      </c>
      <c r="B4" s="4" t="inlineStr">
        <is>
          <t xml:space="preserve"> December 31, 2023 Lease payments in Year 2024 $ 353 Less: imputed interest (11) Total lease liabilities-current 3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INCOME TAXES: Schedule of Taxes Payable (Tables)</t>
        </is>
      </c>
      <c r="B1" s="2" t="inlineStr">
        <is>
          <t>12 Months Ended</t>
        </is>
      </c>
    </row>
    <row r="2">
      <c r="B2" s="2" t="inlineStr">
        <is>
          <t>Dec. 31, 2023</t>
        </is>
      </c>
    </row>
    <row r="3">
      <c r="A3" s="3" t="inlineStr">
        <is>
          <t>Tables/Schedules</t>
        </is>
      </c>
      <c r="B3" s="4" t="inlineStr">
        <is>
          <t xml:space="preserve"> </t>
        </is>
      </c>
    </row>
    <row r="4">
      <c r="A4" s="4" t="inlineStr">
        <is>
          <t>Schedule of Taxes Payable</t>
        </is>
      </c>
      <c r="B4" s="4" t="inlineStr">
        <is>
          <t xml:space="preserve">The income tax payable were as follows: December 31, December 31, 2023 2022 United States $ - $ - Malaysia-QSC 44,466 115,947 Malaysia-QR 1,751 - Hong Kong 1,468,860 730,479 1,515,077 846,4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Schedule of Components of Income Tax Expense (Benefit) (Tables)</t>
        </is>
      </c>
      <c r="B1" s="2" t="inlineStr">
        <is>
          <t>12 Months Ended</t>
        </is>
      </c>
    </row>
    <row r="2">
      <c r="B2" s="2" t="inlineStr">
        <is>
          <t>Dec. 31, 2023</t>
        </is>
      </c>
    </row>
    <row r="3">
      <c r="A3" s="3" t="inlineStr">
        <is>
          <t>Tables/Schedules</t>
        </is>
      </c>
      <c r="B3" s="4" t="inlineStr">
        <is>
          <t xml:space="preserve"> </t>
        </is>
      </c>
    </row>
    <row r="4">
      <c r="A4" s="4" t="inlineStr">
        <is>
          <t>Schedule of Components of Income Tax Expense (Benefit)</t>
        </is>
      </c>
      <c r="B4" s="4" t="inlineStr">
        <is>
          <t>The components of the income tax provision were as follows: For the Year ended December 31, December 31, 2023 2022 Current tax provision: United States $ - $ - Malaysia-QSC - 59,234 Malaysia-QR 1,764 - Hong Kong 746,189 190,407 747,953 249,641 Deferred tax provision: United States - - Malaysia-QSC - - Malaysia-QR - - Hong Kong - - - - $ 747,953 $ 249,6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Schedule of Segment Reporting Information, by Segment (Tables)</t>
        </is>
      </c>
      <c r="B1" s="2" t="inlineStr">
        <is>
          <t>12 Months Ended</t>
        </is>
      </c>
    </row>
    <row r="2">
      <c r="B2" s="2" t="inlineStr">
        <is>
          <t>Dec. 31, 2023</t>
        </is>
      </c>
    </row>
    <row r="3">
      <c r="A3" s="3" t="inlineStr">
        <is>
          <t>Tables/Schedules</t>
        </is>
      </c>
      <c r="B3" s="4" t="inlineStr">
        <is>
          <t xml:space="preserve"> </t>
        </is>
      </c>
    </row>
    <row r="4">
      <c r="A4" s="4" t="inlineStr">
        <is>
          <t>Schedule of Segment Reporting Information, by Segment</t>
        </is>
      </c>
      <c r="B4" s="4" t="inlineStr">
        <is>
          <t xml:space="preserve"> Revenue by service categories For the Year Ended December 31, 2023 2022 Revenue Consultant services $ 2,395,944 $ 1,154,912 Software development and maintenance services 91,587 106,859 2,487,531 1,261,771 Operating costs Consultant services 2,685,270 3,106,725 Software development and maintenance services 81,213 150,756 2,766,483 3,257,481 Income (loss) from operations Consultant services (289,326) (1,951,813) Software development and maintenance services 10,374 (43,897) (278,952) (1,995,710) Other income (expenses) Consultant services (253) (3,581) Software development and maintenance services - - (253) (3,581) Income (loss) before income tax expense Consultant services (289,579) (1,955,394) Software development and maintenance services 10,374 (43,897) (279,205) (1,999,291) Income tax expense Consultant services 746,189 249,641 Software development and maintenance services 1,764 - 747,953 249,641 Net income (loss) Consultant services (1,035,768) (2,205,035) Software development and maintenance services 8,6010 (43,897) $ (1,027,158) $ (2,248,932) Capital expenditure Consultant services $ - $ 352 Software development and maintenance services 1,198 - $ 1,198 $ 352 December 31, December 31, 2022 2021 Total assets Consultant services $ 996,757 $ 27,973 Software development and maintenance services 183,155 6,543 Other 172,411 180,839 $ 1,352,323 $ 215,35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Foreign Currency Translation: Schedule of Exchange Rates Used for Foreign Currency Translation (Details)</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Hong Kong Dollar to United States Dollar Exchange Rate</t>
        </is>
      </c>
      <c r="B4" s="9" t="n">
        <v>7.8109</v>
      </c>
      <c r="C4" s="9" t="n">
        <v>7.8015</v>
      </c>
    </row>
    <row r="5">
      <c r="A5" s="4" t="inlineStr">
        <is>
          <t>Hong Kong Dollar to United States Dollar Exchange Average Rates</t>
        </is>
      </c>
      <c r="B5" s="9" t="n">
        <v>7.8292</v>
      </c>
      <c r="C5" s="9" t="n">
        <v>7.8306</v>
      </c>
    </row>
    <row r="6">
      <c r="A6" s="4" t="inlineStr">
        <is>
          <t>Malaysian Ringgit to United States Dollar Exchange Rates</t>
        </is>
      </c>
      <c r="B6" s="9" t="n">
        <v>4.5903</v>
      </c>
      <c r="C6" s="9" t="n">
        <v>4.4002</v>
      </c>
    </row>
    <row r="7">
      <c r="A7" s="4" t="inlineStr">
        <is>
          <t>Malaysian Ringgit to United States Dollar Exchange Average Rates</t>
        </is>
      </c>
      <c r="B7" s="9" t="n">
        <v>4.5577</v>
      </c>
      <c r="C7" s="9" t="n">
        <v>4.39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Note 2 - SIGNIFICANT ACCOUNTING POLICIES: Property, Plant and Equipment (Details)</t>
        </is>
      </c>
      <c r="B1" s="2" t="inlineStr">
        <is>
          <t>Dec. 31, 2023</t>
        </is>
      </c>
    </row>
    <row r="2">
      <c r="A2" s="4" t="inlineStr">
        <is>
          <t>Office Equipment</t>
        </is>
      </c>
      <c r="B2" s="4" t="inlineStr">
        <is>
          <t xml:space="preserve"> </t>
        </is>
      </c>
    </row>
    <row r="3">
      <c r="A3" s="4" t="inlineStr">
        <is>
          <t>Finite-Lived Intangible Asset, Useful Life</t>
        </is>
      </c>
      <c r="B3" s="4" t="inlineStr">
        <is>
          <t>10 years</t>
        </is>
      </c>
    </row>
    <row r="4">
      <c r="A4" s="4" t="inlineStr">
        <is>
          <t>Computer Equipment</t>
        </is>
      </c>
      <c r="B4" s="4" t="inlineStr">
        <is>
          <t xml:space="preserve"> </t>
        </is>
      </c>
    </row>
    <row r="5">
      <c r="A5" s="4" t="inlineStr">
        <is>
          <t>Finite-Lived Intangible Asset, Useful Life</t>
        </is>
      </c>
      <c r="B5" s="4" t="inlineStr">
        <is>
          <t>2 years 6 months</t>
        </is>
      </c>
    </row>
    <row r="6">
      <c r="A6" s="4" t="inlineStr">
        <is>
          <t>Leasehold Improvements</t>
        </is>
      </c>
      <c r="B6" s="4" t="inlineStr">
        <is>
          <t xml:space="preserve"> </t>
        </is>
      </c>
    </row>
    <row r="7">
      <c r="A7" s="4" t="inlineStr">
        <is>
          <t>Finite-Lived Intangible Asset, Useful Life</t>
        </is>
      </c>
      <c r="B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Note 2 - SIGNIFICANT ACCOUNTING POLICIES: Concentration of Credit Risk (Details)</t>
        </is>
      </c>
      <c r="B1" s="2" t="inlineStr">
        <is>
          <t>12 Months Ended</t>
        </is>
      </c>
    </row>
    <row r="2">
      <c r="B2" s="2" t="inlineStr">
        <is>
          <t>Dec. 31, 2023</t>
        </is>
      </c>
      <c r="C2" s="2" t="inlineStr">
        <is>
          <t>Dec. 31, 2022</t>
        </is>
      </c>
    </row>
    <row r="3">
      <c r="A3" s="4" t="inlineStr">
        <is>
          <t>Concentration Risk, Supplier</t>
        </is>
      </c>
      <c r="B3" s="4" t="inlineStr">
        <is>
          <t>no vendor accounted for  more than 10% of the Company’s total purchase</t>
        </is>
      </c>
      <c r="C3" s="4" t="inlineStr">
        <is>
          <t xml:space="preserve"> </t>
        </is>
      </c>
    </row>
    <row r="4">
      <c r="A4" s="4" t="inlineStr">
        <is>
          <t>Revenue Benchmark</t>
        </is>
      </c>
      <c r="B4" s="4" t="inlineStr">
        <is>
          <t xml:space="preserve"> </t>
        </is>
      </c>
      <c r="C4" s="4" t="inlineStr">
        <is>
          <t xml:space="preserve"> </t>
        </is>
      </c>
    </row>
    <row r="5">
      <c r="A5" s="4" t="inlineStr">
        <is>
          <t>Customer A Accounted for Percentage of Revenue</t>
        </is>
      </c>
      <c r="B5" s="10" t="n">
        <v>0.962</v>
      </c>
      <c r="C5" s="10" t="n">
        <v>0.9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3 - GOING CONCERN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Net loss</t>
        </is>
      </c>
      <c r="B4" s="5" t="n">
        <v>1027158</v>
      </c>
      <c r="C4" s="5" t="n">
        <v>2248932</v>
      </c>
    </row>
    <row r="5">
      <c r="A5" s="4" t="inlineStr">
        <is>
          <t>Working capital deficit</t>
        </is>
      </c>
      <c r="B5" s="5" t="n">
        <v>4043012</v>
      </c>
      <c r="C5" s="5" t="n">
        <v>30132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Schedule of Accounts, Notes, Loans and Financing Receivable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Accounts receivable</t>
        </is>
      </c>
      <c r="B3" s="5" t="n">
        <v>2701</v>
      </c>
      <c r="C3" s="5" t="n">
        <v>0</v>
      </c>
    </row>
    <row r="4">
      <c r="A4" s="4" t="inlineStr">
        <is>
          <t>*Accounts receivable-related parties</t>
        </is>
      </c>
      <c r="B4" s="6" t="n">
        <v>0</v>
      </c>
      <c r="C4" s="6" t="n">
        <v>2054</v>
      </c>
    </row>
    <row r="5">
      <c r="A5" s="4" t="inlineStr">
        <is>
          <t>Less: Allowance for doubtful accounts</t>
        </is>
      </c>
      <c r="B5" s="6" t="n">
        <v>0</v>
      </c>
      <c r="C5" s="6" t="n">
        <v>0</v>
      </c>
    </row>
    <row r="6">
      <c r="A6" s="4" t="inlineStr">
        <is>
          <t>Accounts receivable, net (Note 4)</t>
        </is>
      </c>
      <c r="B6" s="5" t="n">
        <v>2701</v>
      </c>
      <c r="C6" s="5" t="n">
        <v>2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Net Cash Provided by (Used in) Operating Activities</t>
        </is>
      </c>
      <c r="B3" s="4" t="inlineStr">
        <is>
          <t xml:space="preserve"> </t>
        </is>
      </c>
      <c r="C3" s="4" t="inlineStr">
        <is>
          <t xml:space="preserve"> </t>
        </is>
      </c>
    </row>
    <row r="4">
      <c r="A4" s="4" t="inlineStr">
        <is>
          <t>Net loss</t>
        </is>
      </c>
      <c r="B4" s="5" t="n">
        <v>-1027158</v>
      </c>
      <c r="C4" s="5" t="n">
        <v>-2248932</v>
      </c>
    </row>
    <row r="5">
      <c r="A5" s="3" t="inlineStr">
        <is>
          <t>Adjustments to reconcile net loss</t>
        </is>
      </c>
      <c r="B5" s="4" t="inlineStr">
        <is>
          <t xml:space="preserve"> </t>
        </is>
      </c>
      <c r="C5" s="4" t="inlineStr">
        <is>
          <t xml:space="preserve"> </t>
        </is>
      </c>
    </row>
    <row r="6">
      <c r="A6" s="4" t="inlineStr">
        <is>
          <t>Depreciation</t>
        </is>
      </c>
      <c r="B6" s="6" t="n">
        <v>2990</v>
      </c>
      <c r="C6" s="6" t="n">
        <v>4606</v>
      </c>
    </row>
    <row r="7">
      <c r="A7" s="4" t="inlineStr">
        <is>
          <t>Amortization of operating lease right-of-use assets</t>
        </is>
      </c>
      <c r="B7" s="6" t="n">
        <v>12014</v>
      </c>
      <c r="C7" s="6" t="n">
        <v>23081</v>
      </c>
    </row>
    <row r="8">
      <c r="A8" s="4" t="inlineStr">
        <is>
          <t>Written off initial deposit for acquisition</t>
        </is>
      </c>
      <c r="B8" s="6" t="n">
        <v>0</v>
      </c>
      <c r="C8" s="6" t="n">
        <v>25000</v>
      </c>
    </row>
    <row r="9">
      <c r="A9" s="3" t="inlineStr">
        <is>
          <t>Changes in assets and liabilities</t>
        </is>
      </c>
      <c r="B9" s="4" t="inlineStr">
        <is>
          <t xml:space="preserve"> </t>
        </is>
      </c>
      <c r="C9" s="4" t="inlineStr">
        <is>
          <t xml:space="preserve"> </t>
        </is>
      </c>
    </row>
    <row r="10">
      <c r="A10" s="4" t="inlineStr">
        <is>
          <t>Accounts receivable</t>
        </is>
      </c>
      <c r="B10" s="6" t="n">
        <v>-737</v>
      </c>
      <c r="C10" s="6" t="n">
        <v>225930</v>
      </c>
    </row>
    <row r="11">
      <c r="A11" s="4" t="inlineStr">
        <is>
          <t>Prepaid expenses</t>
        </is>
      </c>
      <c r="B11" s="6" t="n">
        <v>-48361</v>
      </c>
      <c r="C11" s="6" t="n">
        <v>51359</v>
      </c>
    </row>
    <row r="12">
      <c r="A12" s="4" t="inlineStr">
        <is>
          <t>Contract security deposit</t>
        </is>
      </c>
      <c r="B12" s="6" t="n">
        <v>-1284</v>
      </c>
      <c r="C12" s="6" t="n">
        <v>1097</v>
      </c>
    </row>
    <row r="13">
      <c r="A13" s="4" t="inlineStr">
        <is>
          <t>Project advance</t>
        </is>
      </c>
      <c r="B13" s="6" t="n">
        <v>-167344</v>
      </c>
      <c r="C13" s="6" t="n">
        <v>0</v>
      </c>
    </row>
    <row r="14">
      <c r="A14" s="4" t="inlineStr">
        <is>
          <t>Accounts payable</t>
        </is>
      </c>
      <c r="B14" s="6" t="n">
        <v>9282</v>
      </c>
      <c r="C14" s="6" t="n">
        <v>9106</v>
      </c>
    </row>
    <row r="15">
      <c r="A15" s="4" t="inlineStr">
        <is>
          <t>Accrued expenses</t>
        </is>
      </c>
      <c r="B15" s="6" t="n">
        <v>222296</v>
      </c>
      <c r="C15" s="6" t="n">
        <v>-23172</v>
      </c>
    </row>
    <row r="16">
      <c r="A16" s="4" t="inlineStr">
        <is>
          <t>Taxes payable</t>
        </is>
      </c>
      <c r="B16" s="6" t="n">
        <v>672231</v>
      </c>
      <c r="C16" s="6" t="n">
        <v>267574</v>
      </c>
    </row>
    <row r="17">
      <c r="A17" s="4" t="inlineStr">
        <is>
          <t>Deferred revenue</t>
        </is>
      </c>
      <c r="B17" s="6" t="n">
        <v>448551</v>
      </c>
      <c r="C17" s="6" t="n">
        <v>-22353</v>
      </c>
    </row>
    <row r="18">
      <c r="A18" s="4" t="inlineStr">
        <is>
          <t>Operating lease liabilities</t>
        </is>
      </c>
      <c r="B18" s="6" t="n">
        <v>-14285</v>
      </c>
      <c r="C18" s="6" t="n">
        <v>-20891</v>
      </c>
    </row>
    <row r="19">
      <c r="A19" s="4" t="inlineStr">
        <is>
          <t>Net cash used by operating activities</t>
        </is>
      </c>
      <c r="B19" s="6" t="n">
        <v>108195</v>
      </c>
      <c r="C19" s="6" t="n">
        <v>-1707595</v>
      </c>
    </row>
    <row r="20">
      <c r="A20" s="3" t="inlineStr">
        <is>
          <t>Cash Flows from Investing Activities</t>
        </is>
      </c>
      <c r="B20" s="4" t="inlineStr">
        <is>
          <t xml:space="preserve"> </t>
        </is>
      </c>
      <c r="C20" s="4" t="inlineStr">
        <is>
          <t xml:space="preserve"> </t>
        </is>
      </c>
    </row>
    <row r="21">
      <c r="A21" s="4" t="inlineStr">
        <is>
          <t>Purchase of property and equipment</t>
        </is>
      </c>
      <c r="B21" s="6" t="n">
        <v>-1198</v>
      </c>
      <c r="C21" s="6" t="n">
        <v>-352</v>
      </c>
    </row>
    <row r="22">
      <c r="A22" s="4" t="inlineStr">
        <is>
          <t>Net cash provided (used) by investing activities</t>
        </is>
      </c>
      <c r="B22" s="6" t="n">
        <v>-1198</v>
      </c>
      <c r="C22" s="6" t="n">
        <v>-352</v>
      </c>
    </row>
    <row r="23">
      <c r="A23" s="3" t="inlineStr">
        <is>
          <t>Cash Flows from Financing Activities</t>
        </is>
      </c>
      <c r="B23" s="4" t="inlineStr">
        <is>
          <t xml:space="preserve"> </t>
        </is>
      </c>
      <c r="C23" s="4" t="inlineStr">
        <is>
          <t xml:space="preserve"> </t>
        </is>
      </c>
    </row>
    <row r="24">
      <c r="A24" s="4" t="inlineStr">
        <is>
          <t>Shareholders capital contribution</t>
        </is>
      </c>
      <c r="B24" s="6" t="n">
        <v>654750</v>
      </c>
      <c r="C24" s="6" t="n">
        <v>999975</v>
      </c>
    </row>
    <row r="25">
      <c r="A25" s="4" t="inlineStr">
        <is>
          <t>Proceeds from related parties</t>
        </is>
      </c>
      <c r="B25" s="6" t="n">
        <v>205311</v>
      </c>
      <c r="C25" s="6" t="n">
        <v>480882</v>
      </c>
    </row>
    <row r="26">
      <c r="A26" s="4" t="inlineStr">
        <is>
          <t>Repayment to related parties</t>
        </is>
      </c>
      <c r="B26" s="6" t="n">
        <v>0</v>
      </c>
      <c r="C26" s="6" t="n">
        <v>-1040934</v>
      </c>
    </row>
    <row r="27">
      <c r="A27" s="4" t="inlineStr">
        <is>
          <t>Net cash provided (used) by financing activities</t>
        </is>
      </c>
      <c r="B27" s="6" t="n">
        <v>860061</v>
      </c>
      <c r="C27" s="6" t="n">
        <v>439923</v>
      </c>
    </row>
    <row r="28">
      <c r="A28" s="4" t="inlineStr">
        <is>
          <t>Effect on changes in foreign exchange rate</t>
        </is>
      </c>
      <c r="B28" s="6" t="n">
        <v>-32915</v>
      </c>
      <c r="C28" s="6" t="n">
        <v>45667</v>
      </c>
    </row>
    <row r="29">
      <c r="A29" s="4" t="inlineStr">
        <is>
          <t>Increase (decrease) in cash</t>
        </is>
      </c>
      <c r="B29" s="6" t="n">
        <v>934143</v>
      </c>
      <c r="C29" s="6" t="n">
        <v>-1222357</v>
      </c>
    </row>
    <row r="30">
      <c r="A30" s="4" t="inlineStr">
        <is>
          <t>Cash at beginning of period</t>
        </is>
      </c>
      <c r="B30" s="6" t="n">
        <v>187437</v>
      </c>
      <c r="C30" s="6" t="n">
        <v>1409794</v>
      </c>
    </row>
    <row r="31">
      <c r="A31" s="4" t="inlineStr">
        <is>
          <t>Cash at end of period</t>
        </is>
      </c>
      <c r="B31" s="6" t="n">
        <v>1121580</v>
      </c>
      <c r="C31" s="6" t="n">
        <v>187437</v>
      </c>
    </row>
    <row r="32">
      <c r="A32" s="3" t="inlineStr">
        <is>
          <t>Cash paid during the year for</t>
        </is>
      </c>
      <c r="B32" s="4" t="inlineStr">
        <is>
          <t xml:space="preserve"> </t>
        </is>
      </c>
      <c r="C32" s="4" t="inlineStr">
        <is>
          <t xml:space="preserve"> </t>
        </is>
      </c>
    </row>
    <row r="33">
      <c r="A33" s="4" t="inlineStr">
        <is>
          <t>Interest Paid, Including Capitalized Interest, Operating and Investing Activities</t>
        </is>
      </c>
      <c r="B33" s="6" t="n">
        <v>0</v>
      </c>
      <c r="C33" s="6" t="n">
        <v>0</v>
      </c>
    </row>
    <row r="34">
      <c r="A34" s="4" t="inlineStr">
        <is>
          <t>Income Taxes Paid</t>
        </is>
      </c>
      <c r="B34" s="5" t="n">
        <v>89270</v>
      </c>
      <c r="C34" s="5" t="n">
        <v>57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4 - ACCOUNTS RECEIVABLE (Details)</t>
        </is>
      </c>
      <c r="B1" s="2" t="inlineStr">
        <is>
          <t>12 Months Ended</t>
        </is>
      </c>
    </row>
    <row r="2">
      <c r="B2" s="2" t="inlineStr">
        <is>
          <t>Dec. 31, 2022 USD ($)</t>
        </is>
      </c>
    </row>
    <row r="3">
      <c r="A3" s="3" t="inlineStr">
        <is>
          <t>Details</t>
        </is>
      </c>
      <c r="B3" s="4" t="inlineStr">
        <is>
          <t xml:space="preserve"> </t>
        </is>
      </c>
    </row>
    <row r="4">
      <c r="A4" s="4" t="inlineStr">
        <is>
          <t>Accounts Receivable, Allowance for Credit Loss, Period Increase (Decrease)</t>
        </is>
      </c>
      <c r="B4"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5 - PROJECT ADVANCE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Project advance (Note 5)</t>
        </is>
      </c>
      <c r="B3" s="5" t="n">
        <v>167344</v>
      </c>
      <c r="C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Property, Plant and Equipment (Details) - USD ($)</t>
        </is>
      </c>
      <c r="B1" s="2" t="inlineStr">
        <is>
          <t>Dec. 31, 2023</t>
        </is>
      </c>
      <c r="C1" s="2" t="inlineStr">
        <is>
          <t>Dec. 31, 2022</t>
        </is>
      </c>
    </row>
    <row r="2">
      <c r="A2" s="4" t="inlineStr">
        <is>
          <t>Property, Plant and Equipment, Gross</t>
        </is>
      </c>
      <c r="B2" s="5" t="n">
        <v>37118</v>
      </c>
      <c r="C2" s="5" t="n">
        <v>37480</v>
      </c>
    </row>
    <row r="3">
      <c r="A3" s="4" t="inlineStr">
        <is>
          <t>Less: Accumulated depreciation</t>
        </is>
      </c>
      <c r="B3" s="6" t="n">
        <v>-34529</v>
      </c>
      <c r="C3" s="6" t="n">
        <v>-32923</v>
      </c>
    </row>
    <row r="4">
      <c r="A4" s="4" t="inlineStr">
        <is>
          <t>Property, plant and equipment, net (Note 6)</t>
        </is>
      </c>
      <c r="B4" s="6" t="n">
        <v>2589</v>
      </c>
      <c r="C4" s="6" t="n">
        <v>4557</v>
      </c>
    </row>
    <row r="5">
      <c r="A5" s="4" t="inlineStr">
        <is>
          <t>Office Equipment</t>
        </is>
      </c>
      <c r="B5" s="4" t="inlineStr">
        <is>
          <t xml:space="preserve"> </t>
        </is>
      </c>
      <c r="C5" s="4" t="inlineStr">
        <is>
          <t xml:space="preserve"> </t>
        </is>
      </c>
    </row>
    <row r="6">
      <c r="A6" s="4" t="inlineStr">
        <is>
          <t>Property, Plant and Equipment, Gross</t>
        </is>
      </c>
      <c r="B6" s="6" t="n">
        <v>3231</v>
      </c>
      <c r="C6" s="6" t="n">
        <v>5017</v>
      </c>
    </row>
    <row r="7">
      <c r="A7" s="4" t="inlineStr">
        <is>
          <t>Computer Equipment</t>
        </is>
      </c>
      <c r="B7" s="4" t="inlineStr">
        <is>
          <t xml:space="preserve"> </t>
        </is>
      </c>
      <c r="C7" s="4" t="inlineStr">
        <is>
          <t xml:space="preserve"> </t>
        </is>
      </c>
    </row>
    <row r="8">
      <c r="A8" s="4" t="inlineStr">
        <is>
          <t>Property, Plant and Equipment, Gross</t>
        </is>
      </c>
      <c r="B8" s="6" t="n">
        <v>12762</v>
      </c>
      <c r="C8" s="6" t="n">
        <v>12019</v>
      </c>
    </row>
    <row r="9">
      <c r="A9" s="4" t="inlineStr">
        <is>
          <t>Leasehold Improvements</t>
        </is>
      </c>
      <c r="B9" s="4" t="inlineStr">
        <is>
          <t xml:space="preserve"> </t>
        </is>
      </c>
      <c r="C9" s="4" t="inlineStr">
        <is>
          <t xml:space="preserve"> </t>
        </is>
      </c>
    </row>
    <row r="10">
      <c r="A10" s="4" t="inlineStr">
        <is>
          <t>Property, Plant and Equipment, Gross</t>
        </is>
      </c>
      <c r="B10" s="5" t="n">
        <v>21125</v>
      </c>
      <c r="C10" s="5" t="n">
        <v>20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6 - PROPERTY, PLANT AND EQUIPMENT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Depreciation</t>
        </is>
      </c>
      <c r="B4" s="5" t="n">
        <v>2990</v>
      </c>
      <c r="C4" s="5" t="n">
        <v>46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ACCOUNTS PAYABLE: Schedule of Accounts Payable (Details) - USD ($)</t>
        </is>
      </c>
      <c r="B1" s="2" t="inlineStr">
        <is>
          <t>Dec. 31, 2023</t>
        </is>
      </c>
      <c r="C1" s="2" t="inlineStr">
        <is>
          <t>Dec. 31, 2022</t>
        </is>
      </c>
    </row>
    <row r="2">
      <c r="A2" s="4" t="inlineStr">
        <is>
          <t>Accounts payable (Note 7)</t>
        </is>
      </c>
      <c r="B2" s="5" t="n">
        <v>41392</v>
      </c>
      <c r="C2" s="5" t="n">
        <v>33566</v>
      </c>
    </row>
    <row r="3">
      <c r="A3" s="4" t="inlineStr">
        <is>
          <t>Accounts Payable</t>
        </is>
      </c>
      <c r="B3" s="4" t="inlineStr">
        <is>
          <t xml:space="preserve"> </t>
        </is>
      </c>
      <c r="C3" s="4" t="inlineStr">
        <is>
          <t xml:space="preserve"> </t>
        </is>
      </c>
    </row>
    <row r="4">
      <c r="A4" s="4" t="inlineStr">
        <is>
          <t>Accounts payable (Note 7)</t>
        </is>
      </c>
      <c r="B4" s="6" t="n">
        <v>0</v>
      </c>
      <c r="C4" s="6" t="n">
        <v>10840</v>
      </c>
    </row>
    <row r="5">
      <c r="A5" s="4" t="inlineStr">
        <is>
          <t>Accounts Payable, Related Parties</t>
        </is>
      </c>
      <c r="B5" s="4" t="inlineStr">
        <is>
          <t xml:space="preserve"> </t>
        </is>
      </c>
      <c r="C5" s="4" t="inlineStr">
        <is>
          <t xml:space="preserve"> </t>
        </is>
      </c>
    </row>
    <row r="6">
      <c r="A6" s="4" t="inlineStr">
        <is>
          <t>Accounts payable (Note 7)</t>
        </is>
      </c>
      <c r="B6" s="5" t="n">
        <v>41392</v>
      </c>
      <c r="C6" s="5" t="n">
        <v>227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ACCRUED EXPENSES: Schedule of Accrued Liabilitie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Accrued pension and employee benefit</t>
        </is>
      </c>
      <c r="B3" s="5" t="n">
        <v>34865</v>
      </c>
      <c r="C3" s="5" t="n">
        <v>32651</v>
      </c>
    </row>
    <row r="4">
      <c r="A4" s="4" t="inlineStr">
        <is>
          <t>Accrued professional fees</t>
        </is>
      </c>
      <c r="B4" s="6" t="n">
        <v>354211</v>
      </c>
      <c r="C4" s="6" t="n">
        <v>140001</v>
      </c>
    </row>
    <row r="5">
      <c r="A5" s="4" t="inlineStr">
        <is>
          <t>Accrued office expenses</t>
        </is>
      </c>
      <c r="B5" s="6" t="n">
        <v>9110</v>
      </c>
      <c r="C5" s="6" t="n">
        <v>8601</v>
      </c>
    </row>
    <row r="6">
      <c r="A6" s="4" t="inlineStr">
        <is>
          <t>Accrued expenses (Note 8)</t>
        </is>
      </c>
      <c r="B6" s="5" t="n">
        <v>398186</v>
      </c>
      <c r="C6" s="5" t="n">
        <v>181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0 - RELATED PARTY TRANSACTIONS (Details) - USD ($)</t>
        </is>
      </c>
      <c r="B1" s="2" t="inlineStr">
        <is>
          <t>12 Months Ended</t>
        </is>
      </c>
    </row>
    <row r="2">
      <c r="B2" s="2" t="inlineStr">
        <is>
          <t>Dec. 31, 2023</t>
        </is>
      </c>
      <c r="C2" s="2" t="inlineStr">
        <is>
          <t>Dec. 31, 2022</t>
        </is>
      </c>
    </row>
    <row r="3">
      <c r="A3" s="4" t="inlineStr">
        <is>
          <t>Total revenue</t>
        </is>
      </c>
      <c r="B3" s="5" t="n">
        <v>2487531</v>
      </c>
      <c r="C3" s="5" t="n">
        <v>1261771</v>
      </c>
    </row>
    <row r="4">
      <c r="A4" s="4" t="inlineStr">
        <is>
          <t>Accounts receivable, net (Note 4)</t>
        </is>
      </c>
      <c r="B4" s="6" t="n">
        <v>2701</v>
      </c>
      <c r="C4" s="6" t="n">
        <v>2054</v>
      </c>
    </row>
    <row r="5">
      <c r="A5" s="4" t="inlineStr">
        <is>
          <t>Deferred revenue-related parties (Note 10 (1))</t>
        </is>
      </c>
      <c r="B5" s="6" t="n">
        <v>0</v>
      </c>
      <c r="C5" s="6" t="n">
        <v>1500</v>
      </c>
    </row>
    <row r="6">
      <c r="A6" s="4" t="inlineStr">
        <is>
          <t>Management fees-related party (Note 9 (2))</t>
        </is>
      </c>
      <c r="B6" s="6" t="n">
        <v>675679</v>
      </c>
      <c r="C6" s="6" t="n">
        <v>990036</v>
      </c>
    </row>
    <row r="7">
      <c r="A7" s="4" t="inlineStr">
        <is>
          <t>Advisory Fee-related party (Note 9 (3))</t>
        </is>
      </c>
      <c r="B7" s="6" t="n">
        <v>14442</v>
      </c>
      <c r="C7" s="6" t="n">
        <v>0</v>
      </c>
    </row>
    <row r="8">
      <c r="A8" s="4" t="inlineStr">
        <is>
          <t>Accrued expenses-related party (Note 10 (3))</t>
        </is>
      </c>
      <c r="B8" s="6" t="n">
        <v>3621</v>
      </c>
      <c r="C8" s="6" t="n">
        <v>0</v>
      </c>
    </row>
    <row r="9">
      <c r="A9" s="4" t="inlineStr">
        <is>
          <t>Total general and administrative expenses</t>
        </is>
      </c>
      <c r="B9" s="6" t="n">
        <v>1629981</v>
      </c>
      <c r="C9" s="6" t="n">
        <v>1653468</v>
      </c>
    </row>
    <row r="10">
      <c r="A10" s="4" t="inlineStr">
        <is>
          <t>Accounts payable (Note 7)</t>
        </is>
      </c>
      <c r="B10" s="6" t="n">
        <v>41392</v>
      </c>
      <c r="C10" s="6" t="n">
        <v>33566</v>
      </c>
    </row>
    <row r="11">
      <c r="A11" s="4" t="inlineStr">
        <is>
          <t>Project advance (Note 5)</t>
        </is>
      </c>
      <c r="B11" s="6" t="n">
        <v>167344</v>
      </c>
      <c r="C11" s="6" t="n">
        <v>0</v>
      </c>
    </row>
    <row r="12">
      <c r="A12" s="4" t="inlineStr">
        <is>
          <t>Richwood Ventures Berhad</t>
        </is>
      </c>
      <c r="B12" s="4" t="inlineStr">
        <is>
          <t xml:space="preserve"> </t>
        </is>
      </c>
      <c r="C12" s="4" t="inlineStr">
        <is>
          <t xml:space="preserve"> </t>
        </is>
      </c>
    </row>
    <row r="13">
      <c r="A13" s="4" t="inlineStr">
        <is>
          <t>Accounts receivable, net (Note 4)</t>
        </is>
      </c>
      <c r="B13" s="4" t="inlineStr">
        <is>
          <t xml:space="preserve"> </t>
        </is>
      </c>
      <c r="C13" s="6" t="n">
        <v>2054</v>
      </c>
    </row>
    <row r="14">
      <c r="A14" s="4" t="inlineStr">
        <is>
          <t>Panpay Holdings SDN BHD</t>
        </is>
      </c>
      <c r="B14" s="4" t="inlineStr">
        <is>
          <t xml:space="preserve"> </t>
        </is>
      </c>
      <c r="C14" s="4" t="inlineStr">
        <is>
          <t xml:space="preserve"> </t>
        </is>
      </c>
    </row>
    <row r="15">
      <c r="A15" s="4" t="inlineStr">
        <is>
          <t>Deferred revenue-related parties (Note 10 (1))</t>
        </is>
      </c>
      <c r="B15" s="4" t="inlineStr">
        <is>
          <t xml:space="preserve"> </t>
        </is>
      </c>
      <c r="C15" s="6" t="n">
        <v>1500</v>
      </c>
    </row>
    <row r="16">
      <c r="A16" s="4" t="inlineStr">
        <is>
          <t>Pantop Venture Capital SDN BHD</t>
        </is>
      </c>
      <c r="B16" s="4" t="inlineStr">
        <is>
          <t xml:space="preserve"> </t>
        </is>
      </c>
      <c r="C16" s="4" t="inlineStr">
        <is>
          <t xml:space="preserve"> </t>
        </is>
      </c>
    </row>
    <row r="17">
      <c r="A17" s="4" t="inlineStr">
        <is>
          <t>Total general and administrative expenses</t>
        </is>
      </c>
      <c r="B17" s="6" t="n">
        <v>39494</v>
      </c>
      <c r="C17" s="6" t="n">
        <v>31831</v>
      </c>
    </row>
    <row r="18">
      <c r="A18" s="4" t="inlineStr">
        <is>
          <t>Accounts payable (Note 7)</t>
        </is>
      </c>
      <c r="B18" s="6" t="n">
        <v>41392</v>
      </c>
      <c r="C18" s="6" t="n">
        <v>22726</v>
      </c>
    </row>
    <row r="19">
      <c r="A19" s="4" t="inlineStr">
        <is>
          <t>Malaysia-QR | Richwood Ventures Berhad</t>
        </is>
      </c>
      <c r="B19" s="4" t="inlineStr">
        <is>
          <t xml:space="preserve"> </t>
        </is>
      </c>
      <c r="C19" s="4" t="inlineStr">
        <is>
          <t xml:space="preserve"> </t>
        </is>
      </c>
    </row>
    <row r="20">
      <c r="A20" s="4" t="inlineStr">
        <is>
          <t>Total revenue</t>
        </is>
      </c>
      <c r="B20" s="6" t="n">
        <v>45198</v>
      </c>
      <c r="C20" s="6" t="n">
        <v>32058</v>
      </c>
    </row>
    <row r="21">
      <c r="A21" s="4" t="inlineStr">
        <is>
          <t>Malaysia-QR | Panpay Holdings SDN BHD</t>
        </is>
      </c>
      <c r="B21" s="4" t="inlineStr">
        <is>
          <t xml:space="preserve"> </t>
        </is>
      </c>
      <c r="C21" s="4" t="inlineStr">
        <is>
          <t xml:space="preserve"> </t>
        </is>
      </c>
    </row>
    <row r="22">
      <c r="A22" s="4" t="inlineStr">
        <is>
          <t>Total revenue</t>
        </is>
      </c>
      <c r="B22" s="5" t="n">
        <v>39484</v>
      </c>
      <c r="C22" s="5" t="n">
        <v>748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LATED PARTY TRANSACTIONS: Schedule of Related Party Transactions (Details) - USD ($)</t>
        </is>
      </c>
      <c r="B1" s="2" t="inlineStr">
        <is>
          <t>Dec. 31, 2023</t>
        </is>
      </c>
      <c r="C1" s="2" t="inlineStr">
        <is>
          <t>Dec. 31, 2022</t>
        </is>
      </c>
    </row>
    <row r="2">
      <c r="A2" s="4" t="inlineStr">
        <is>
          <t>Due to related parties (Note 10 (4))</t>
        </is>
      </c>
      <c r="B2" s="5" t="n">
        <v>872084</v>
      </c>
      <c r="C2" s="5" t="n">
        <v>675374</v>
      </c>
    </row>
    <row r="3">
      <c r="A3" s="4" t="inlineStr">
        <is>
          <t>Dr Yung Kong Chin, CEO</t>
        </is>
      </c>
      <c r="B3" s="4" t="inlineStr">
        <is>
          <t xml:space="preserve"> </t>
        </is>
      </c>
      <c r="C3" s="4" t="inlineStr">
        <is>
          <t xml:space="preserve"> </t>
        </is>
      </c>
    </row>
    <row r="4">
      <c r="A4" s="4" t="inlineStr">
        <is>
          <t>Due to related parties (Note 10 (4))</t>
        </is>
      </c>
      <c r="B4" s="6" t="n">
        <v>625185</v>
      </c>
      <c r="C4" s="6" t="n">
        <v>610557</v>
      </c>
    </row>
    <row r="5">
      <c r="A5" s="4" t="inlineStr">
        <is>
          <t>Pantop Venture Capital SDN BHD</t>
        </is>
      </c>
      <c r="B5" s="4" t="inlineStr">
        <is>
          <t xml:space="preserve"> </t>
        </is>
      </c>
      <c r="C5" s="4" t="inlineStr">
        <is>
          <t xml:space="preserve"> </t>
        </is>
      </c>
    </row>
    <row r="6">
      <c r="A6" s="4" t="inlineStr">
        <is>
          <t>Due to related parties (Note 10 (4))</t>
        </is>
      </c>
      <c r="B6" s="6" t="n">
        <v>62445</v>
      </c>
      <c r="C6" s="6" t="n">
        <v>64817</v>
      </c>
    </row>
    <row r="7">
      <c r="A7" s="4" t="inlineStr">
        <is>
          <t>Ms. Tingting Gu</t>
        </is>
      </c>
      <c r="B7" s="4" t="inlineStr">
        <is>
          <t xml:space="preserve"> </t>
        </is>
      </c>
      <c r="C7" s="4" t="inlineStr">
        <is>
          <t xml:space="preserve"> </t>
        </is>
      </c>
    </row>
    <row r="8">
      <c r="A8" s="4" t="inlineStr">
        <is>
          <t>Due to related parties (Note 10 (4))</t>
        </is>
      </c>
      <c r="B8" s="6" t="n">
        <v>158848</v>
      </c>
      <c r="C8" s="6" t="n">
        <v>0</v>
      </c>
    </row>
    <row r="9">
      <c r="A9" s="4" t="inlineStr">
        <is>
          <t>Mr. Kar Yee Ong</t>
        </is>
      </c>
      <c r="B9" s="4" t="inlineStr">
        <is>
          <t xml:space="preserve"> </t>
        </is>
      </c>
      <c r="C9" s="4" t="inlineStr">
        <is>
          <t xml:space="preserve"> </t>
        </is>
      </c>
    </row>
    <row r="10">
      <c r="A10" s="4" t="inlineStr">
        <is>
          <t>Due to related parties (Note 10 (4))</t>
        </is>
      </c>
      <c r="B10" s="5" t="n">
        <v>25606</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LATED PARTY TRANSACTIONS: Schedule of Compensation paid to directors (Details) - USD ($)</t>
        </is>
      </c>
      <c r="B1" s="2" t="inlineStr">
        <is>
          <t>12 Months Ended</t>
        </is>
      </c>
    </row>
    <row r="2">
      <c r="B2" s="2" t="inlineStr">
        <is>
          <t>Dec. 31, 2023</t>
        </is>
      </c>
      <c r="C2" s="2" t="inlineStr">
        <is>
          <t>Dec. 31, 2022</t>
        </is>
      </c>
    </row>
    <row r="3">
      <c r="A3" s="4" t="inlineStr">
        <is>
          <t>Compensation paid to directors</t>
        </is>
      </c>
      <c r="B3" s="5" t="n">
        <v>983708</v>
      </c>
      <c r="C3" s="5" t="n">
        <v>879130</v>
      </c>
    </row>
    <row r="4">
      <c r="A4" s="4" t="inlineStr">
        <is>
          <t>Dr Yung Kong Chin, CEO</t>
        </is>
      </c>
      <c r="B4" s="4" t="inlineStr">
        <is>
          <t xml:space="preserve"> </t>
        </is>
      </c>
      <c r="C4" s="4" t="inlineStr">
        <is>
          <t xml:space="preserve"> </t>
        </is>
      </c>
    </row>
    <row r="5">
      <c r="A5" s="4" t="inlineStr">
        <is>
          <t>Compensation paid to directors</t>
        </is>
      </c>
      <c r="B5" s="6" t="n">
        <v>855432</v>
      </c>
      <c r="C5" s="6" t="n">
        <v>770707</v>
      </c>
    </row>
    <row r="6">
      <c r="A6" s="4" t="inlineStr">
        <is>
          <t>Mr. Hua Fung Chin</t>
        </is>
      </c>
      <c r="B6" s="4" t="inlineStr">
        <is>
          <t xml:space="preserve"> </t>
        </is>
      </c>
      <c r="C6" s="4" t="inlineStr">
        <is>
          <t xml:space="preserve"> </t>
        </is>
      </c>
    </row>
    <row r="7">
      <c r="A7" s="4" t="inlineStr">
        <is>
          <t>Compensation paid to directors</t>
        </is>
      </c>
      <c r="B7" s="6" t="n">
        <v>54954</v>
      </c>
      <c r="C7" s="6" t="n">
        <v>65756</v>
      </c>
    </row>
    <row r="8">
      <c r="A8" s="4" t="inlineStr">
        <is>
          <t>Mr. Kar Yee Ong</t>
        </is>
      </c>
      <c r="B8" s="4" t="inlineStr">
        <is>
          <t xml:space="preserve"> </t>
        </is>
      </c>
      <c r="C8" s="4" t="inlineStr">
        <is>
          <t xml:space="preserve"> </t>
        </is>
      </c>
    </row>
    <row r="9">
      <c r="A9" s="4" t="inlineStr">
        <is>
          <t>Compensation paid to directors</t>
        </is>
      </c>
      <c r="B9" s="5" t="n">
        <v>73322</v>
      </c>
      <c r="C9" s="5" t="n">
        <v>426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Note 11 - LEASES: Lessee, Operating Lease, Disclosure (Details) - USD ($)</t>
        </is>
      </c>
      <c r="B1" s="2" t="inlineStr">
        <is>
          <t>12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Operating Lease, Cost</t>
        </is>
      </c>
      <c r="B4" s="5" t="n">
        <v>25035</v>
      </c>
      <c r="C4" s="5" t="n">
        <v>25035</v>
      </c>
    </row>
    <row r="5">
      <c r="A5" s="4" t="inlineStr">
        <is>
          <t>Operating Lease, Weighted Average Remaining Lease Term</t>
        </is>
      </c>
      <c r="B5" s="4" t="inlineStr">
        <is>
          <t>6 months 29 days</t>
        </is>
      </c>
      <c r="C5" s="4" t="inlineStr">
        <is>
          <t>6 months 29 days</t>
        </is>
      </c>
    </row>
    <row r="6">
      <c r="A6" s="4" t="inlineStr">
        <is>
          <t>Finance Lease, Weighted Average Discount Rate, Percent</t>
        </is>
      </c>
      <c r="B6" s="11" t="n">
        <v>0.08</v>
      </c>
      <c r="C6" s="11"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BACKGROUND</t>
        </is>
      </c>
      <c r="B1" s="2" t="inlineStr">
        <is>
          <t>12 Months Ended</t>
        </is>
      </c>
    </row>
    <row r="2">
      <c r="B2" s="2" t="inlineStr">
        <is>
          <t>Dec. 31, 2023</t>
        </is>
      </c>
    </row>
    <row r="3">
      <c r="A3" s="3" t="inlineStr">
        <is>
          <t>Notes</t>
        </is>
      </c>
      <c r="B3" s="4" t="inlineStr">
        <is>
          <t xml:space="preserve"> </t>
        </is>
      </c>
    </row>
    <row r="4">
      <c r="A4" s="4" t="inlineStr">
        <is>
          <t>Note 1 - ORGANIZATION AND BUSINESS BACKGROUND</t>
        </is>
      </c>
      <c r="B4" s="4" t="inlineStr">
        <is>
          <t>Note 1 - ORGANIZATION QMIS TBS Capital Group Corp. (the “Company” or “QMIS USA”) was incorporated in the state of Delaware on November 21, 2019, under the name TBS Capital Management Group Corp. The name was changed to QMIS TBS Capital Group Corp. on February 10, 2020. On February 13, 2023, the Company entered into a share exchange agreements (the “Share Exchange Agreements”) with the shareholders of all 1,000,100 outstanding shares of common stock of QMIS Securities Capital SDN BHD (“QSC”), which was incorporated by the Companies Commission of Malaysia on January 13, 2015 under the Companies Act 1965 as a private limited company with the name Multi Securities Capital (M) SDN BHD, which was subsequently changed to QMIS Securities Capital (M) SDN BHD on March 19, 2015. The two QSC shareholders were Dr. Chin Yung Kong, the Company’s Chief Executive Officer, and Chin Hua Fung, Dr. Chin’s son. Pursuant to the Share Exchange Agreements, Dr. Chin exchanged 700,070 shares of QSC common stock for 700,070 shares of the Company’s common stock. Mr. Chin exchanged 300,030 shares of QSC common stock for 300,030 shares of the Company’s common stock. Accordingly, the Company became the sole shareholder of QSC after the share exchanges. The share exchanges have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consolidated financial statements. On November 16, 2015, QSC acquired 99.9% equity ownership interest of QMIS Capital Venture SDN BHD (“QCV”), which was incorporated by the Companies Commission of Malaysia on January 14, 2015 under the private limited company act with the name Diversified Multi Capital Venture (M) SDN BHD. Subsequently, the name was changed to QMIS Capital Venture SDN BHD on March 19, 2015. On October 15, 2015, QSC acquired 69.99% equity ownership interest of QMIS World Trade International SDN BHD (“QWT”), and subsequently on November 27, 2015, QSC acquired anther 0.01% equity ownership interest in QWT, which was incorporated by the Companies Commission of Malaysia on 15 October 2014 under the private limited company act with the name of Santubong Business Trading SDN BHD. Subsequently, the name was changed to QMIS World Trade International SDN BHD on August 7, 2015. On December 31, 2021, QSC acquired 100% equity ownership interest of QMIS TBS Capital Group Corporation Limited (“QTBS”), which was incorporated in Hong Kong on September 9, 2013 under the Companies Ordinance as a limited liability company under the name QMIS Huayin Finance Credit Limited. Subsequently, the name was changed to QMIS Ample Luck Financial Group Limited on July 19, 2018 and finally QMIS TBS Capital Group Corporation Limited on June 16, 2020. On December 31, 2021, QSC acquired 100% equity ownership interest of QMIS Finance Limited (“QFL”), which was incorporated in Hong Kong on July 20, 2007 under the Companies Ordinance as a limited liability company with the name of Hua Xia Syndicate Financial Credit Limit. Subsequently, the name is changed to QMIS Syndicate Financial Credit Limited on February 21, 2014 and finally to QMIS Finance Limited on March 31, 2016. On May 27, 2020, QFL, QSC, and QWT acquired 60%, 20%, and 20%, respectively, equity ownership interest in QMIS Green Energy Berhad (“QGE”), which was incorporated by the Companies Commission of Malaysia on May 27, 2020 under the private limited company act with the name of QMIS Waste Management Group Berhad. Subsequently, the name was changed QMIS Green Energy Berhad on September 13, 2022. On May 8, 2020, QFL, QSC, and QWT acquired 60%, 20%, and 20%, respectively, equity ownership interest in QMIS Biotech Group Berhad (“QBT”), which was incorporated by the Companies Commission of Malaysia on 8 May 2020 under the private limited company act with the name of QMIS Biotech Group Berhad. Subsequently, the name was changed to QMIS Biotech Group Berhad on May 29, 2020. On June 22, 2020, QFL incorporated QMIS Investment Bank Limed (“QIB”) by the Labuan Financial Services Authority (LFSA) in Malaysia under the company limited by shares act with the name of QMIS Finance (L) Limited. Subsequently, the name was changed to QMIS Labuan Investment Bank Limited on March 24, 2021 and finally to QMIS Investment Bank Limited on 28 July 2022. QFL owns 100% equity ownership interest in QIB. On June 21, 2021, QFL and four other shareholders incorporated QMIS Richwood Blacktech Sdn. Bhd. (“QR”) by the Companies Commission of Malaysia under the private limited company act. QFL owns 51% equity ownership interest in QR. On August 3, 2023, QIB and Dr. Chin incorporated a company, QMIS Micropay Berhad (“QMB”), in Kuala Lumpur, Malaysia. QIB and Dr. Chin own 60% and 40% of ownership equity interest of QMIS Micropay Berhad, respectively. QMIS Micropay Berhad plans to carry on the business of electronic payment and transaction, but has not engaged in any business operation as of the date of this financial statements. The Company’s organization chart after the share exchanges follows: Currently, QMIS USA is a holding company. QSC, QFL, and QTBS work together to provide business consultant services. QR is engaged in the business of software development and maintenance services. Beginning from February 2023, QR generates revenue from the usage of an online payment software, QRPay, which is maintained by QR. All other companies are not currently engaged in business operation. QMIS USA, QSC, QFL, QTBS, QR, QIB, QGE, QBT, QWT, and QCV are here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Schedule of Future Minimum Lease Payments under the Non-Cancelable Lease Agreements (Details) - USD ($)</t>
        </is>
      </c>
      <c r="B1" s="2" t="inlineStr">
        <is>
          <t>Dec. 31, 2023</t>
        </is>
      </c>
      <c r="C1" s="2" t="inlineStr">
        <is>
          <t>Dec. 31, 2022</t>
        </is>
      </c>
    </row>
    <row r="2">
      <c r="A2" s="3" t="inlineStr">
        <is>
          <t>Details</t>
        </is>
      </c>
      <c r="B2" s="4" t="inlineStr">
        <is>
          <t xml:space="preserve"> </t>
        </is>
      </c>
      <c r="C2" s="4" t="inlineStr">
        <is>
          <t xml:space="preserve"> </t>
        </is>
      </c>
    </row>
    <row r="3">
      <c r="A3" s="4" t="inlineStr">
        <is>
          <t>Lease payments in Year 2024</t>
        </is>
      </c>
      <c r="B3" s="5" t="n">
        <v>353</v>
      </c>
      <c r="C3" s="4" t="inlineStr">
        <is>
          <t xml:space="preserve"> </t>
        </is>
      </c>
    </row>
    <row r="4">
      <c r="A4" s="4" t="inlineStr">
        <is>
          <t>Less: imputed interest</t>
        </is>
      </c>
      <c r="B4" s="6" t="n">
        <v>-11</v>
      </c>
      <c r="C4" s="4" t="inlineStr">
        <is>
          <t xml:space="preserve"> </t>
        </is>
      </c>
    </row>
    <row r="5">
      <c r="A5" s="4" t="inlineStr">
        <is>
          <t>Operating lease liabilities - current (Note 11)</t>
        </is>
      </c>
      <c r="B5" s="5" t="n">
        <v>342</v>
      </c>
      <c r="C5" s="5" t="n">
        <v>147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INCOME TAXES (Details) - USD ($)</t>
        </is>
      </c>
      <c r="C1" s="2" t="inlineStr">
        <is>
          <t>12 Months Ended</t>
        </is>
      </c>
    </row>
    <row r="2">
      <c r="B2" s="2" t="inlineStr">
        <is>
          <t>Dec. 31, 2022</t>
        </is>
      </c>
      <c r="C2" s="2" t="inlineStr">
        <is>
          <t>Dec. 31, 2023</t>
        </is>
      </c>
      <c r="D2" s="2" t="inlineStr">
        <is>
          <t>Dec. 31, 2022</t>
        </is>
      </c>
    </row>
    <row r="3">
      <c r="A3" s="4" t="inlineStr">
        <is>
          <t>Effective Income Tax Rate Reconciliation, at Federal Statutory Income Tax Rate, Percent</t>
        </is>
      </c>
      <c r="B3" s="4" t="inlineStr">
        <is>
          <t xml:space="preserve"> </t>
        </is>
      </c>
      <c r="C3" s="11" t="n">
        <v>0.21</v>
      </c>
      <c r="D3" s="4" t="inlineStr">
        <is>
          <t xml:space="preserve"> </t>
        </is>
      </c>
    </row>
    <row r="4">
      <c r="A4" s="4" t="inlineStr">
        <is>
          <t>Taxable Income</t>
        </is>
      </c>
      <c r="B4" s="4" t="inlineStr">
        <is>
          <t xml:space="preserve"> </t>
        </is>
      </c>
      <c r="C4" s="5" t="n">
        <v>150000</v>
      </c>
      <c r="D4" s="4" t="inlineStr">
        <is>
          <t xml:space="preserve"> </t>
        </is>
      </c>
    </row>
    <row r="5">
      <c r="A5" s="4" t="inlineStr">
        <is>
          <t>Income taxes payable (Note 12)</t>
        </is>
      </c>
      <c r="B5" s="5" t="n">
        <v>846426</v>
      </c>
      <c r="C5" s="6" t="n">
        <v>1515077</v>
      </c>
      <c r="D5" s="5" t="n">
        <v>846426</v>
      </c>
    </row>
    <row r="6">
      <c r="A6" s="4" t="inlineStr">
        <is>
          <t>Tax Installments Application</t>
        </is>
      </c>
      <c r="B6" s="4" t="inlineStr">
        <is>
          <t xml:space="preserve"> </t>
        </is>
      </c>
      <c r="C6" s="6" t="n">
        <v>1581360</v>
      </c>
      <c r="D6" s="4" t="inlineStr">
        <is>
          <t xml:space="preserve"> </t>
        </is>
      </c>
    </row>
    <row r="7">
      <c r="A7" s="4" t="inlineStr">
        <is>
          <t>Proposed Monthly Tax Installments</t>
        </is>
      </c>
      <c r="B7" s="4" t="inlineStr">
        <is>
          <t xml:space="preserve"> </t>
        </is>
      </c>
      <c r="C7" s="5" t="n">
        <v>131780</v>
      </c>
      <c r="D7" s="4" t="inlineStr">
        <is>
          <t xml:space="preserve"> </t>
        </is>
      </c>
    </row>
    <row r="8">
      <c r="A8" s="4" t="inlineStr">
        <is>
          <t>Malaysia</t>
        </is>
      </c>
      <c r="B8" s="4" t="inlineStr">
        <is>
          <t xml:space="preserve"> </t>
        </is>
      </c>
      <c r="C8" s="4" t="inlineStr">
        <is>
          <t xml:space="preserve"> </t>
        </is>
      </c>
      <c r="D8" s="4" t="inlineStr">
        <is>
          <t xml:space="preserve"> </t>
        </is>
      </c>
    </row>
    <row r="9">
      <c r="A9" s="4" t="inlineStr">
        <is>
          <t>Enterprise Income Tax Rate</t>
        </is>
      </c>
      <c r="B9" s="4" t="inlineStr">
        <is>
          <t xml:space="preserve"> </t>
        </is>
      </c>
      <c r="C9" s="11" t="n">
        <v>0.24</v>
      </c>
      <c r="D9" s="4" t="inlineStr">
        <is>
          <t xml:space="preserve"> </t>
        </is>
      </c>
    </row>
    <row r="10">
      <c r="A10" s="4" t="inlineStr">
        <is>
          <t>Malaysia-QSC</t>
        </is>
      </c>
      <c r="B10" s="4" t="inlineStr">
        <is>
          <t xml:space="preserve"> </t>
        </is>
      </c>
      <c r="C10" s="4" t="inlineStr">
        <is>
          <t xml:space="preserve"> </t>
        </is>
      </c>
      <c r="D10" s="4" t="inlineStr">
        <is>
          <t xml:space="preserve"> </t>
        </is>
      </c>
    </row>
    <row r="11">
      <c r="A11" s="4" t="inlineStr">
        <is>
          <t>Current Federal Tax Expense (Benefit)</t>
        </is>
      </c>
      <c r="B11" s="4" t="inlineStr">
        <is>
          <t xml:space="preserve"> </t>
        </is>
      </c>
      <c r="C11" s="5" t="n">
        <v>0</v>
      </c>
      <c r="D11" s="6" t="n">
        <v>59234</v>
      </c>
    </row>
    <row r="12">
      <c r="A12" s="4" t="inlineStr">
        <is>
          <t>Income taxes payable (Note 12)</t>
        </is>
      </c>
      <c r="B12" s="6" t="n">
        <v>115947</v>
      </c>
      <c r="C12" s="6" t="n">
        <v>44466</v>
      </c>
      <c r="D12" s="6" t="n">
        <v>115947</v>
      </c>
    </row>
    <row r="13">
      <c r="A13" s="4" t="inlineStr">
        <is>
          <t>Hong Kong</t>
        </is>
      </c>
      <c r="B13" s="4" t="inlineStr">
        <is>
          <t xml:space="preserve"> </t>
        </is>
      </c>
      <c r="C13" s="4" t="inlineStr">
        <is>
          <t xml:space="preserve"> </t>
        </is>
      </c>
      <c r="D13" s="4" t="inlineStr">
        <is>
          <t xml:space="preserve"> </t>
        </is>
      </c>
    </row>
    <row r="14">
      <c r="A14" s="4" t="inlineStr">
        <is>
          <t>Current Federal Tax Expense (Benefit)</t>
        </is>
      </c>
      <c r="B14" s="6" t="n">
        <v>190407</v>
      </c>
      <c r="C14" s="6" t="n">
        <v>746189</v>
      </c>
      <c r="D14" s="6" t="n">
        <v>190407</v>
      </c>
    </row>
    <row r="15">
      <c r="A15" s="4" t="inlineStr">
        <is>
          <t>Income taxes payable (Note 12)</t>
        </is>
      </c>
      <c r="B15" s="5" t="n">
        <v>730479</v>
      </c>
      <c r="C15" s="5" t="n">
        <v>1468860</v>
      </c>
      <c r="D15" s="5" t="n">
        <v>730479</v>
      </c>
    </row>
    <row r="16">
      <c r="A16" s="4" t="inlineStr">
        <is>
          <t>Income Tax Rate on first HKD 2,000,000 Profits</t>
        </is>
      </c>
      <c r="B16" s="4" t="inlineStr">
        <is>
          <t xml:space="preserve"> </t>
        </is>
      </c>
      <c r="C16" s="10" t="n">
        <v>0.0825</v>
      </c>
      <c r="D16" s="4" t="inlineStr">
        <is>
          <t xml:space="preserve"> </t>
        </is>
      </c>
    </row>
    <row r="17">
      <c r="A17" s="4" t="inlineStr">
        <is>
          <t>Income Tax Rate on remaining profits</t>
        </is>
      </c>
      <c r="B17" s="4" t="inlineStr">
        <is>
          <t xml:space="preserve"> </t>
        </is>
      </c>
      <c r="C17" s="10" t="n">
        <v>0.165</v>
      </c>
      <c r="D1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2 - INCOME TAXES: Schedule of Taxes Payable (Details) - USD ($)</t>
        </is>
      </c>
      <c r="B1" s="2" t="inlineStr">
        <is>
          <t>Dec. 31, 2023</t>
        </is>
      </c>
      <c r="C1" s="2" t="inlineStr">
        <is>
          <t>Dec. 31, 2022</t>
        </is>
      </c>
    </row>
    <row r="2">
      <c r="A2" s="4" t="inlineStr">
        <is>
          <t>Income taxes payable (Note 12)</t>
        </is>
      </c>
      <c r="B2" s="5" t="n">
        <v>1515077</v>
      </c>
      <c r="C2" s="5" t="n">
        <v>846426</v>
      </c>
    </row>
    <row r="3">
      <c r="A3" s="4" t="inlineStr">
        <is>
          <t>United States</t>
        </is>
      </c>
      <c r="B3" s="4" t="inlineStr">
        <is>
          <t xml:space="preserve"> </t>
        </is>
      </c>
      <c r="C3" s="4" t="inlineStr">
        <is>
          <t xml:space="preserve"> </t>
        </is>
      </c>
    </row>
    <row r="4">
      <c r="A4" s="4" t="inlineStr">
        <is>
          <t>Income taxes payable (Note 12)</t>
        </is>
      </c>
      <c r="B4" s="6" t="n">
        <v>0</v>
      </c>
      <c r="C4" s="6" t="n">
        <v>0</v>
      </c>
    </row>
    <row r="5">
      <c r="A5" s="4" t="inlineStr">
        <is>
          <t>Malaysia-QSC</t>
        </is>
      </c>
      <c r="B5" s="4" t="inlineStr">
        <is>
          <t xml:space="preserve"> </t>
        </is>
      </c>
      <c r="C5" s="4" t="inlineStr">
        <is>
          <t xml:space="preserve"> </t>
        </is>
      </c>
    </row>
    <row r="6">
      <c r="A6" s="4" t="inlineStr">
        <is>
          <t>Income taxes payable (Note 12)</t>
        </is>
      </c>
      <c r="B6" s="6" t="n">
        <v>44466</v>
      </c>
      <c r="C6" s="6" t="n">
        <v>115947</v>
      </c>
    </row>
    <row r="7">
      <c r="A7" s="4" t="inlineStr">
        <is>
          <t>Malaysia-QR</t>
        </is>
      </c>
      <c r="B7" s="4" t="inlineStr">
        <is>
          <t xml:space="preserve"> </t>
        </is>
      </c>
      <c r="C7" s="4" t="inlineStr">
        <is>
          <t xml:space="preserve"> </t>
        </is>
      </c>
    </row>
    <row r="8">
      <c r="A8" s="4" t="inlineStr">
        <is>
          <t>Income taxes payable (Note 12)</t>
        </is>
      </c>
      <c r="B8" s="6" t="n">
        <v>1751</v>
      </c>
      <c r="C8" s="6" t="n">
        <v>0</v>
      </c>
    </row>
    <row r="9">
      <c r="A9" s="4" t="inlineStr">
        <is>
          <t>Hong Kong</t>
        </is>
      </c>
      <c r="B9" s="4" t="inlineStr">
        <is>
          <t xml:space="preserve"> </t>
        </is>
      </c>
      <c r="C9" s="4" t="inlineStr">
        <is>
          <t xml:space="preserve"> </t>
        </is>
      </c>
    </row>
    <row r="10">
      <c r="A10" s="4" t="inlineStr">
        <is>
          <t>Income taxes payable (Note 12)</t>
        </is>
      </c>
      <c r="B10" s="5" t="n">
        <v>1468860</v>
      </c>
      <c r="C10" s="5" t="n">
        <v>7304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INCOME TAXES: Schedule of Components of Income Tax Expense (Benefit) (Details) - USD ($)</t>
        </is>
      </c>
      <c r="C1" s="2" t="inlineStr">
        <is>
          <t>12 Months Ended</t>
        </is>
      </c>
    </row>
    <row r="2">
      <c r="B2" s="2" t="inlineStr">
        <is>
          <t>Dec. 31, 2022</t>
        </is>
      </c>
      <c r="C2" s="2" t="inlineStr">
        <is>
          <t>Dec. 31, 2023</t>
        </is>
      </c>
      <c r="D2" s="2" t="inlineStr">
        <is>
          <t>Dec. 31, 2022</t>
        </is>
      </c>
    </row>
    <row r="3">
      <c r="A3" s="4" t="inlineStr">
        <is>
          <t>Provision for Income Tax</t>
        </is>
      </c>
      <c r="B3" s="4" t="inlineStr">
        <is>
          <t xml:space="preserve"> </t>
        </is>
      </c>
      <c r="C3" s="5" t="n">
        <v>747953</v>
      </c>
      <c r="D3" s="5" t="n">
        <v>249641</v>
      </c>
    </row>
    <row r="4">
      <c r="A4" s="4" t="inlineStr">
        <is>
          <t>United States</t>
        </is>
      </c>
      <c r="B4" s="4" t="inlineStr">
        <is>
          <t xml:space="preserve"> </t>
        </is>
      </c>
      <c r="C4" s="4" t="inlineStr">
        <is>
          <t xml:space="preserve"> </t>
        </is>
      </c>
      <c r="D4" s="4" t="inlineStr">
        <is>
          <t xml:space="preserve"> </t>
        </is>
      </c>
    </row>
    <row r="5">
      <c r="A5" s="4" t="inlineStr">
        <is>
          <t>Current Federal Tax Expense (Benefit)</t>
        </is>
      </c>
      <c r="B5" s="4" t="inlineStr">
        <is>
          <t xml:space="preserve"> </t>
        </is>
      </c>
      <c r="C5" s="6" t="n">
        <v>0</v>
      </c>
      <c r="D5" s="6" t="n">
        <v>0</v>
      </c>
    </row>
    <row r="6">
      <c r="A6" s="4" t="inlineStr">
        <is>
          <t>Deferred Tax Liabilities, Deferred Expense</t>
        </is>
      </c>
      <c r="B6" s="5" t="n">
        <v>0</v>
      </c>
      <c r="C6" s="6" t="n">
        <v>0</v>
      </c>
      <c r="D6" s="6" t="n">
        <v>0</v>
      </c>
    </row>
    <row r="7">
      <c r="A7" s="4" t="inlineStr">
        <is>
          <t>Malaysia-QSC</t>
        </is>
      </c>
      <c r="B7" s="4" t="inlineStr">
        <is>
          <t xml:space="preserve"> </t>
        </is>
      </c>
      <c r="C7" s="4" t="inlineStr">
        <is>
          <t xml:space="preserve"> </t>
        </is>
      </c>
      <c r="D7" s="4" t="inlineStr">
        <is>
          <t xml:space="preserve"> </t>
        </is>
      </c>
    </row>
    <row r="8">
      <c r="A8" s="4" t="inlineStr">
        <is>
          <t>Current Federal Tax Expense (Benefit)</t>
        </is>
      </c>
      <c r="B8" s="4" t="inlineStr">
        <is>
          <t xml:space="preserve"> </t>
        </is>
      </c>
      <c r="C8" s="6" t="n">
        <v>0</v>
      </c>
      <c r="D8" s="6" t="n">
        <v>59234</v>
      </c>
    </row>
    <row r="9">
      <c r="A9" s="4" t="inlineStr">
        <is>
          <t>Deferred Tax Liabilities, Deferred Expense</t>
        </is>
      </c>
      <c r="B9" s="6" t="n">
        <v>0</v>
      </c>
      <c r="C9" s="6" t="n">
        <v>0</v>
      </c>
      <c r="D9" s="6" t="n">
        <v>0</v>
      </c>
    </row>
    <row r="10">
      <c r="A10" s="4" t="inlineStr">
        <is>
          <t>Malaysia-QR</t>
        </is>
      </c>
      <c r="B10" s="4" t="inlineStr">
        <is>
          <t xml:space="preserve"> </t>
        </is>
      </c>
      <c r="C10" s="4" t="inlineStr">
        <is>
          <t xml:space="preserve"> </t>
        </is>
      </c>
      <c r="D10" s="4" t="inlineStr">
        <is>
          <t xml:space="preserve"> </t>
        </is>
      </c>
    </row>
    <row r="11">
      <c r="A11" s="4" t="inlineStr">
        <is>
          <t>Current Federal Tax Expense (Benefit)</t>
        </is>
      </c>
      <c r="B11" s="4" t="inlineStr">
        <is>
          <t xml:space="preserve"> </t>
        </is>
      </c>
      <c r="C11" s="6" t="n">
        <v>1764</v>
      </c>
      <c r="D11" s="6" t="n">
        <v>0</v>
      </c>
    </row>
    <row r="12">
      <c r="A12" s="4" t="inlineStr">
        <is>
          <t>Deferred Tax Liabilities, Deferred Expense</t>
        </is>
      </c>
      <c r="B12" s="6" t="n">
        <v>0</v>
      </c>
      <c r="C12" s="6" t="n">
        <v>0</v>
      </c>
      <c r="D12" s="6" t="n">
        <v>0</v>
      </c>
    </row>
    <row r="13">
      <c r="A13" s="4" t="inlineStr">
        <is>
          <t>Hong Kong</t>
        </is>
      </c>
      <c r="B13" s="4" t="inlineStr">
        <is>
          <t xml:space="preserve"> </t>
        </is>
      </c>
      <c r="C13" s="4" t="inlineStr">
        <is>
          <t xml:space="preserve"> </t>
        </is>
      </c>
      <c r="D13" s="4" t="inlineStr">
        <is>
          <t xml:space="preserve"> </t>
        </is>
      </c>
    </row>
    <row r="14">
      <c r="A14" s="4" t="inlineStr">
        <is>
          <t>Current Federal Tax Expense (Benefit)</t>
        </is>
      </c>
      <c r="B14" s="6" t="n">
        <v>190407</v>
      </c>
      <c r="C14" s="6" t="n">
        <v>746189</v>
      </c>
      <c r="D14" s="6" t="n">
        <v>190407</v>
      </c>
    </row>
    <row r="15">
      <c r="A15" s="4" t="inlineStr">
        <is>
          <t>Deferred Tax Liabilities, Deferred Expense</t>
        </is>
      </c>
      <c r="B15" s="5" t="n">
        <v>0</v>
      </c>
      <c r="C15" s="5" t="n">
        <v>0</v>
      </c>
      <c r="D15"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REPORTING: Schedule of Segment Reporting Information, by Segment (Details) - USD ($)</t>
        </is>
      </c>
      <c r="B1" s="2" t="inlineStr">
        <is>
          <t>12 Months Ended</t>
        </is>
      </c>
    </row>
    <row r="2">
      <c r="B2" s="2" t="inlineStr">
        <is>
          <t>Dec. 31, 2023</t>
        </is>
      </c>
      <c r="C2" s="2" t="inlineStr">
        <is>
          <t>Dec. 31, 2022</t>
        </is>
      </c>
    </row>
    <row r="3">
      <c r="A3" s="4" t="inlineStr">
        <is>
          <t>Total revenue</t>
        </is>
      </c>
      <c r="B3" s="5" t="n">
        <v>2487531</v>
      </c>
      <c r="C3" s="5" t="n">
        <v>1261771</v>
      </c>
    </row>
    <row r="4">
      <c r="A4" s="4" t="inlineStr">
        <is>
          <t>Operating Costs and Expenses</t>
        </is>
      </c>
      <c r="B4" s="6" t="n">
        <v>2766483</v>
      </c>
      <c r="C4" s="6" t="n">
        <v>3257481</v>
      </c>
    </row>
    <row r="5">
      <c r="A5" s="4" t="inlineStr">
        <is>
          <t>Income (Loss) from Operation</t>
        </is>
      </c>
      <c r="B5" s="6" t="n">
        <v>-278952</v>
      </c>
      <c r="C5" s="6" t="n">
        <v>-1995710</v>
      </c>
    </row>
    <row r="6">
      <c r="A6" s="4" t="inlineStr">
        <is>
          <t>Total Other Income (Expenses)</t>
        </is>
      </c>
      <c r="B6" s="6" t="n">
        <v>-253</v>
      </c>
      <c r="C6" s="6" t="n">
        <v>-3581</v>
      </c>
    </row>
    <row r="7">
      <c r="A7" s="4" t="inlineStr">
        <is>
          <t>Lose before Provision for Income Tax</t>
        </is>
      </c>
      <c r="B7" s="6" t="n">
        <v>-279205</v>
      </c>
      <c r="C7" s="6" t="n">
        <v>-1999291</v>
      </c>
    </row>
    <row r="8">
      <c r="A8" s="4" t="inlineStr">
        <is>
          <t>Provision for Income Tax</t>
        </is>
      </c>
      <c r="B8" s="6" t="n">
        <v>747953</v>
      </c>
      <c r="C8" s="6" t="n">
        <v>249641</v>
      </c>
    </row>
    <row r="9">
      <c r="A9" s="4" t="inlineStr">
        <is>
          <t>Net loss</t>
        </is>
      </c>
      <c r="B9" s="6" t="n">
        <v>-1027158</v>
      </c>
      <c r="C9" s="6" t="n">
        <v>-2248932</v>
      </c>
    </row>
    <row r="10">
      <c r="A10" s="4" t="inlineStr">
        <is>
          <t>Total Assets</t>
        </is>
      </c>
      <c r="B10" s="6" t="n">
        <v>1352323</v>
      </c>
      <c r="C10" s="6" t="n">
        <v>215355</v>
      </c>
    </row>
    <row r="11">
      <c r="A11" s="4" t="inlineStr">
        <is>
          <t>Consultant services</t>
        </is>
      </c>
      <c r="B11" s="4" t="inlineStr">
        <is>
          <t xml:space="preserve"> </t>
        </is>
      </c>
      <c r="C11" s="4" t="inlineStr">
        <is>
          <t xml:space="preserve"> </t>
        </is>
      </c>
    </row>
    <row r="12">
      <c r="A12" s="4" t="inlineStr">
        <is>
          <t>Total revenue</t>
        </is>
      </c>
      <c r="B12" s="6" t="n">
        <v>2395944</v>
      </c>
      <c r="C12" s="6" t="n">
        <v>1154912</v>
      </c>
    </row>
    <row r="13">
      <c r="A13" s="4" t="inlineStr">
        <is>
          <t>Operating Costs and Expenses</t>
        </is>
      </c>
      <c r="B13" s="6" t="n">
        <v>2685270</v>
      </c>
      <c r="C13" s="6" t="n">
        <v>3106725</v>
      </c>
    </row>
    <row r="14">
      <c r="A14" s="4" t="inlineStr">
        <is>
          <t>Income (Loss) from Operation</t>
        </is>
      </c>
      <c r="B14" s="6" t="n">
        <v>-289326</v>
      </c>
      <c r="C14" s="6" t="n">
        <v>-1951813</v>
      </c>
    </row>
    <row r="15">
      <c r="A15" s="4" t="inlineStr">
        <is>
          <t>Total Other Income (Expenses)</t>
        </is>
      </c>
      <c r="B15" s="6" t="n">
        <v>-253</v>
      </c>
      <c r="C15" s="6" t="n">
        <v>-3581</v>
      </c>
    </row>
    <row r="16">
      <c r="A16" s="4" t="inlineStr">
        <is>
          <t>Lose before Provision for Income Tax</t>
        </is>
      </c>
      <c r="B16" s="6" t="n">
        <v>-289579</v>
      </c>
      <c r="C16" s="6" t="n">
        <v>-1955394</v>
      </c>
    </row>
    <row r="17">
      <c r="A17" s="4" t="inlineStr">
        <is>
          <t>Provision for Income Tax</t>
        </is>
      </c>
      <c r="B17" s="6" t="n">
        <v>746189</v>
      </c>
      <c r="C17" s="6" t="n">
        <v>249641</v>
      </c>
    </row>
    <row r="18">
      <c r="A18" s="4" t="inlineStr">
        <is>
          <t>Net loss</t>
        </is>
      </c>
      <c r="B18" s="6" t="n">
        <v>-1035768</v>
      </c>
      <c r="C18" s="6" t="n">
        <v>-2205035</v>
      </c>
    </row>
    <row r="19">
      <c r="A19" s="4" t="inlineStr">
        <is>
          <t>Capital expenditure</t>
        </is>
      </c>
      <c r="B19" s="6" t="n">
        <v>0</v>
      </c>
      <c r="C19" s="6" t="n">
        <v>352</v>
      </c>
    </row>
    <row r="20">
      <c r="A20" s="4" t="inlineStr">
        <is>
          <t>Total Assets</t>
        </is>
      </c>
      <c r="B20" s="6" t="n">
        <v>996757</v>
      </c>
      <c r="C20" s="6" t="n">
        <v>27973</v>
      </c>
    </row>
    <row r="21">
      <c r="A21" s="4" t="inlineStr">
        <is>
          <t>Software development</t>
        </is>
      </c>
      <c r="B21" s="4" t="inlineStr">
        <is>
          <t xml:space="preserve"> </t>
        </is>
      </c>
      <c r="C21" s="4" t="inlineStr">
        <is>
          <t xml:space="preserve"> </t>
        </is>
      </c>
    </row>
    <row r="22">
      <c r="A22" s="4" t="inlineStr">
        <is>
          <t>Total revenue</t>
        </is>
      </c>
      <c r="B22" s="6" t="n">
        <v>91587</v>
      </c>
      <c r="C22" s="6" t="n">
        <v>106859</v>
      </c>
    </row>
    <row r="23">
      <c r="A23" s="4" t="inlineStr">
        <is>
          <t>Operating Costs and Expenses</t>
        </is>
      </c>
      <c r="B23" s="6" t="n">
        <v>81213</v>
      </c>
      <c r="C23" s="6" t="n">
        <v>150756</v>
      </c>
    </row>
    <row r="24">
      <c r="A24" s="4" t="inlineStr">
        <is>
          <t>Income (Loss) from Operation</t>
        </is>
      </c>
      <c r="B24" s="6" t="n">
        <v>10374</v>
      </c>
      <c r="C24" s="6" t="n">
        <v>-43897</v>
      </c>
    </row>
    <row r="25">
      <c r="A25" s="4" t="inlineStr">
        <is>
          <t>Total Other Income (Expenses)</t>
        </is>
      </c>
      <c r="B25" s="6" t="n">
        <v>0</v>
      </c>
      <c r="C25" s="6" t="n">
        <v>0</v>
      </c>
    </row>
    <row r="26">
      <c r="A26" s="4" t="inlineStr">
        <is>
          <t>Lose before Provision for Income Tax</t>
        </is>
      </c>
      <c r="B26" s="6" t="n">
        <v>10374</v>
      </c>
      <c r="C26" s="6" t="n">
        <v>-43897</v>
      </c>
    </row>
    <row r="27">
      <c r="A27" s="4" t="inlineStr">
        <is>
          <t>Provision for Income Tax</t>
        </is>
      </c>
      <c r="B27" s="6" t="n">
        <v>1764</v>
      </c>
      <c r="C27" s="6" t="n">
        <v>0</v>
      </c>
    </row>
    <row r="28">
      <c r="A28" s="4" t="inlineStr">
        <is>
          <t>Net loss</t>
        </is>
      </c>
      <c r="B28" s="6" t="n">
        <v>86010</v>
      </c>
      <c r="C28" s="6" t="n">
        <v>-43897</v>
      </c>
    </row>
    <row r="29">
      <c r="A29" s="4" t="inlineStr">
        <is>
          <t>Capital expenditure</t>
        </is>
      </c>
      <c r="B29" s="6" t="n">
        <v>1198</v>
      </c>
      <c r="C29" s="6" t="n">
        <v>0</v>
      </c>
    </row>
    <row r="30">
      <c r="A30" s="4" t="inlineStr">
        <is>
          <t>Total Assets</t>
        </is>
      </c>
      <c r="B30" s="6" t="n">
        <v>183155</v>
      </c>
      <c r="C30" s="6" t="n">
        <v>6543</v>
      </c>
    </row>
    <row r="31">
      <c r="A31" s="4" t="inlineStr">
        <is>
          <t>Other</t>
        </is>
      </c>
      <c r="B31" s="4" t="inlineStr">
        <is>
          <t xml:space="preserve"> </t>
        </is>
      </c>
      <c r="C31" s="4" t="inlineStr">
        <is>
          <t xml:space="preserve"> </t>
        </is>
      </c>
    </row>
    <row r="32">
      <c r="A32" s="4" t="inlineStr">
        <is>
          <t>Total Assets</t>
        </is>
      </c>
      <c r="B32" s="5" t="n">
        <v>172411</v>
      </c>
      <c r="C32" s="5" t="n">
        <v>1808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14 - EQUITY CAPITAL (Details) - USD ($)</t>
        </is>
      </c>
      <c r="C1" s="2" t="inlineStr">
        <is>
          <t>1 Months Ended</t>
        </is>
      </c>
      <c r="D1" s="2" t="inlineStr">
        <is>
          <t>3 Months Ended</t>
        </is>
      </c>
      <c r="E1" s="2" t="inlineStr">
        <is>
          <t>12 Months Ended</t>
        </is>
      </c>
    </row>
    <row r="2">
      <c r="B2" s="2" t="inlineStr">
        <is>
          <t>Feb. 12, 2020</t>
        </is>
      </c>
      <c r="C2" s="2" t="inlineStr">
        <is>
          <t>Oct. 31, 2023</t>
        </is>
      </c>
      <c r="D2" s="2" t="inlineStr">
        <is>
          <t>Sep. 30, 2023</t>
        </is>
      </c>
      <c r="E2" s="2" t="inlineStr">
        <is>
          <t>Dec. 31, 2023</t>
        </is>
      </c>
      <c r="F2" s="2" t="inlineStr">
        <is>
          <t>Feb. 13, 2023</t>
        </is>
      </c>
      <c r="G2" s="2" t="inlineStr">
        <is>
          <t>Dec. 31, 2022</t>
        </is>
      </c>
      <c r="H2" s="2" t="inlineStr">
        <is>
          <t>Oct. 07, 2020</t>
        </is>
      </c>
    </row>
    <row r="3">
      <c r="A3" s="4" t="inlineStr">
        <is>
          <t>Common Stock, Shares Authorized</t>
        </is>
      </c>
      <c r="B3" s="4" t="inlineStr">
        <is>
          <t xml:space="preserve"> </t>
        </is>
      </c>
      <c r="C3" s="4" t="inlineStr">
        <is>
          <t xml:space="preserve"> </t>
        </is>
      </c>
      <c r="D3" s="4" t="inlineStr">
        <is>
          <t xml:space="preserve"> </t>
        </is>
      </c>
      <c r="E3" s="6" t="n">
        <v>750000000</v>
      </c>
      <c r="F3" s="4" t="inlineStr">
        <is>
          <t xml:space="preserve"> </t>
        </is>
      </c>
      <c r="G3" s="6" t="n">
        <v>750000000</v>
      </c>
      <c r="H3" s="6" t="n">
        <v>760000000</v>
      </c>
    </row>
    <row r="4">
      <c r="A4" s="4" t="inlineStr">
        <is>
          <t>Common Stock, Par or Stated Value Per Share</t>
        </is>
      </c>
      <c r="B4" s="7" t="n">
        <v>0.0001</v>
      </c>
      <c r="C4" s="4" t="inlineStr">
        <is>
          <t xml:space="preserve"> </t>
        </is>
      </c>
      <c r="D4" s="4" t="inlineStr">
        <is>
          <t xml:space="preserve"> </t>
        </is>
      </c>
      <c r="E4" s="7" t="n">
        <v>0.0001</v>
      </c>
      <c r="F4" s="4" t="inlineStr">
        <is>
          <t xml:space="preserve"> </t>
        </is>
      </c>
      <c r="G4" s="7" t="n">
        <v>0.0001</v>
      </c>
      <c r="H4" s="7" t="n">
        <v>0.0001</v>
      </c>
    </row>
    <row r="5">
      <c r="A5" s="4" t="inlineStr">
        <is>
          <t>Preferred Stock, Shares Authorized</t>
        </is>
      </c>
      <c r="B5" s="4" t="inlineStr">
        <is>
          <t xml:space="preserve"> </t>
        </is>
      </c>
      <c r="C5" s="4" t="inlineStr">
        <is>
          <t xml:space="preserve"> </t>
        </is>
      </c>
      <c r="D5" s="4" t="inlineStr">
        <is>
          <t xml:space="preserve"> </t>
        </is>
      </c>
      <c r="E5" s="6" t="n">
        <v>10000000</v>
      </c>
      <c r="F5" s="4" t="inlineStr">
        <is>
          <t xml:space="preserve"> </t>
        </is>
      </c>
      <c r="G5" s="6" t="n">
        <v>10000000</v>
      </c>
      <c r="H5" s="6" t="n">
        <v>10000000</v>
      </c>
    </row>
    <row r="6">
      <c r="A6" s="4" t="inlineStr">
        <is>
          <t>Preferred Stock, Par or Stated Value Per Share</t>
        </is>
      </c>
      <c r="B6" s="4" t="inlineStr">
        <is>
          <t xml:space="preserve"> </t>
        </is>
      </c>
      <c r="C6" s="4" t="inlineStr">
        <is>
          <t xml:space="preserve"> </t>
        </is>
      </c>
      <c r="D6" s="4" t="inlineStr">
        <is>
          <t xml:space="preserve"> </t>
        </is>
      </c>
      <c r="E6" s="7" t="n">
        <v>0.0001</v>
      </c>
      <c r="F6" s="4" t="inlineStr">
        <is>
          <t xml:space="preserve"> </t>
        </is>
      </c>
      <c r="G6" s="7" t="n">
        <v>0.0001</v>
      </c>
      <c r="H6" s="7" t="n">
        <v>0.0001</v>
      </c>
    </row>
    <row r="7">
      <c r="A7" s="4" t="inlineStr">
        <is>
          <t>Common Stock, Shares, Issued</t>
        </is>
      </c>
      <c r="B7" s="6" t="n">
        <v>300000000</v>
      </c>
      <c r="C7" s="4" t="inlineStr">
        <is>
          <t xml:space="preserve"> </t>
        </is>
      </c>
      <c r="D7" s="4" t="inlineStr">
        <is>
          <t xml:space="preserve"> </t>
        </is>
      </c>
      <c r="E7" s="6" t="n">
        <v>301058600</v>
      </c>
      <c r="F7" s="6" t="n">
        <v>1000100</v>
      </c>
      <c r="G7" s="6" t="n">
        <v>301000100</v>
      </c>
      <c r="H7" s="4" t="inlineStr">
        <is>
          <t xml:space="preserve"> </t>
        </is>
      </c>
    </row>
    <row r="8">
      <c r="A8" s="4" t="inlineStr">
        <is>
          <t>Director Fees</t>
        </is>
      </c>
      <c r="B8" s="5" t="n">
        <v>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cription Agreements, Shares</t>
        </is>
      </c>
      <c r="B9" s="4" t="inlineStr">
        <is>
          <t xml:space="preserve"> </t>
        </is>
      </c>
      <c r="C9" s="4" t="inlineStr">
        <is>
          <t xml:space="preserve"> </t>
        </is>
      </c>
      <c r="D9" s="6" t="n">
        <v>15500</v>
      </c>
      <c r="E9" s="4" t="inlineStr">
        <is>
          <t xml:space="preserve"> </t>
        </is>
      </c>
      <c r="F9" s="4" t="inlineStr">
        <is>
          <t xml:space="preserve"> </t>
        </is>
      </c>
      <c r="G9" s="4" t="inlineStr">
        <is>
          <t xml:space="preserve"> </t>
        </is>
      </c>
      <c r="H9" s="4" t="inlineStr">
        <is>
          <t xml:space="preserve"> </t>
        </is>
      </c>
    </row>
    <row r="10">
      <c r="A10" s="4" t="inlineStr">
        <is>
          <t>Subscription Agreements, Value</t>
        </is>
      </c>
      <c r="B10" s="4" t="inlineStr">
        <is>
          <t xml:space="preserve"> </t>
        </is>
      </c>
      <c r="C10" s="4" t="inlineStr">
        <is>
          <t xml:space="preserve"> </t>
        </is>
      </c>
      <c r="D10" s="5" t="n">
        <v>134750</v>
      </c>
      <c r="E10" s="4" t="inlineStr">
        <is>
          <t xml:space="preserve"> </t>
        </is>
      </c>
      <c r="F10" s="4" t="inlineStr">
        <is>
          <t xml:space="preserve"> </t>
        </is>
      </c>
      <c r="G10" s="4" t="inlineStr">
        <is>
          <t xml:space="preserve"> </t>
        </is>
      </c>
      <c r="H10" s="4" t="inlineStr">
        <is>
          <t xml:space="preserve"> </t>
        </is>
      </c>
    </row>
    <row r="11">
      <c r="A11" s="4" t="inlineStr">
        <is>
          <t>Proceeds from common stock subscription</t>
        </is>
      </c>
      <c r="B11" s="4" t="inlineStr">
        <is>
          <t xml:space="preserve"> </t>
        </is>
      </c>
      <c r="C11" s="4" t="inlineStr">
        <is>
          <t xml:space="preserve"> </t>
        </is>
      </c>
      <c r="D11" s="4" t="inlineStr">
        <is>
          <t xml:space="preserve"> </t>
        </is>
      </c>
      <c r="E11" s="5" t="n">
        <v>90000</v>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301058600</v>
      </c>
      <c r="F12" s="4" t="inlineStr">
        <is>
          <t xml:space="preserve"> </t>
        </is>
      </c>
      <c r="G12" s="6" t="n">
        <v>301000100</v>
      </c>
      <c r="H12" s="4" t="inlineStr">
        <is>
          <t xml:space="preserve"> </t>
        </is>
      </c>
    </row>
    <row r="13">
      <c r="A13" s="4" t="inlineStr">
        <is>
          <t>An Individ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4" t="inlineStr">
        <is>
          <t xml:space="preserve"> </t>
        </is>
      </c>
      <c r="C14" s="6" t="n">
        <v>43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t>
        </is>
      </c>
      <c r="B15" s="4" t="inlineStr">
        <is>
          <t xml:space="preserve"> </t>
        </is>
      </c>
      <c r="C15" s="5" t="n">
        <v>430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3</t>
        </is>
      </c>
    </row>
    <row r="3">
      <c r="A3" s="3" t="inlineStr">
        <is>
          <t>Notes</t>
        </is>
      </c>
      <c r="B3" s="4" t="inlineStr">
        <is>
          <t xml:space="preserve"> </t>
        </is>
      </c>
    </row>
    <row r="4">
      <c r="A4" s="4" t="inlineStr">
        <is>
          <t>Note 2 -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subsidiaries. All significant intercompany accounts and transactions have been eliminated. Reclassification Certain prior year amounts have been reclassified to conform to the current year presentation. These reclassifications had no impact on the reported results of operations and cash flows. Non-controlling Interest Non-controlling interest in the consolidated balance sheets represents the portion of the equity in the subsidiaries not attributable, directly or indirectly, to the Company. The portion of the income or loss applicable to the non-controlling interest in subsidiaries is also separately reflected in the consolidated statements of operations and comprehensive income (loss). Foreign Currency Translation The accompanying consolidated financial statements are presented in United States dollar (“USD”), which is the reporting currency of the Company. The functional currency of QSC, QWT, QCV, QGE, QBT, and QR are Malaysian Ringgit (“MYR”). The functional currency of QFL and QTBS are Hong Kong dollar (“HKD”). The functional currency of QMIS USA and QIB is USD. The Company maintains the books and record in the functional currency. Transactions denominated in currencies other than the functional currency are translated into the functional currency at the exchange rates prevailing at the dates of the transaction. The resulting exchange differences are recorded in the statements of operations. The reporting currency of the Company is the United States Dollars (“US$”), and the accompanying consolidated financial statements have been expressed in US$. In accordance with Accounting Standards Classification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gain (loss) within the statements of changes in shareholders’ deficit. The exchange rates used for foreign currency translation were as follows: USD$1 = HKD Period Covered Balance Sheet Date Rates Average Rates Year ended December 31, 2023 7.8109 7.8292 Year ended December 31, 2022 7.8015 7.8306 USD$1 = MYR Period Covered Balance Sheet Date Rates Average Rates Year ended December 31, 2023 4.5903 4.5577 Year ended December 31, 2022 4.4002 4.3982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perating environment changes. Significant estimates and assumptions by management include, among others, estimated life and impairment of long-lived assets, allowance for doubtful accounts, contingencies, total costs in connection with service revenue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Fair Value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Level 1: Level 2: Level 3: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Cash and Cash Equivalents Cash and cash equivalents include cash on hand and cash in time deposits, certificates of deposit and all other highly liquid instruments with original maturities of three months or less. Statements of Cash Flows In accordance with Financial Accounting Standards Board (“FASB”) ASC 830-230, “Statement of Cash Flows,” cash flows from the Company’s operations are calculated based upon the functional currency. As a result, amounts related to assets and liabilities reported on the statement of cash flows may not necessarily agree with changes in the corresponding balances on the balance sheet. Accounts Receivable Accounts receivable, net represent the amounts that the Company has an unconditional right to consideration, which are stated at the original amount less an allowance for doubtful receivables. The Company reviews the accounts receivable on a periodic basis and makes general and specific allowances when there is doubt as to the collectability of individual balance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operations and comprehensive income (loss). Delinquent account balances are written off against the allowance for doubtful accounts after management has determined that the likelihood of collection is remote. In circumstances in which the Company receives payment for accounts receivable that have previously been written off, the Company reverses the allowance and bad debt. Property, plant, and equipment Property and equipment primarily consist of office renovation and furniture, and office equipment, which are stated at cost less accumulated depreciation, and less any provision required for impairment in value. Depreciation is computed using the straight-line method based on the estimated useful lives as follows: Office furniture 10 years Office equipment 2.5 years Leasehold improvements 5 years or lease term, whichever is shorter Costs of repairs and maintenance are expensed as incurred and asset improvements are capitalized. The cost and related accumulated depreciation of assets disposed of or retired are removed from the accounts, and any resulting gain or loss is reflected in the consolidated statement of incom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years ended December 31, 2023 and 2022. Operating lease The Company leases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incurred in the years ended December 31, 2023 and 2022. Concentration of Credit Risk Financial instruments the Company holds that are subject to concentrations of credit risk are cash and accounts receivable arising from its normal business activities. The Company places its cash and restricted cash in what it believes to be credit-worthy financial institutions. The Company conducts periodic reviews of the financial condition and payment practices of its customers to minimize collection risk on accounts receivable. For the year ended December 31, 2023 and 2022, customer A accounted for 96.2% and 91.5%, respectively, of the Company’s total revenues. As of December 31, 2023, we received upfront payment of $450,000 from Customer A for consulting services to-be provided in 2024, and accordingly recorded this amount as deferred revenue. There was no outstanding balance with Customer A as of December 31, 2022. For the year ended December 31, 2023 and 2022, no vendor accounted for more than 10% of the Company’s total purchase. Revenue Recognition The Company adopted ASC 606 upon incep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urrently generates its revenue from the following main sources: Revenue from consultant services QSC, QFL, and QTBS work together to provide business consultant services to customers. The revenue is recognized at the point in time when the consultant services promised are performed and accepted by the customers, which is generally when the consultant project is delivered to and accepted by the customer. Revenue from Software Development and maintenance services QR provides customers with software development and support service pursuant to their specific requirements, which primarily compose of custom application development, supporting, and training. The Company generally recognized revenue at a point in time when control is transferred to the customers and the Company is entitled to the payment, or when the promised services are delivered and accepted by the customers. Beginning from February 2023, QR generates revenue from the usage of an online payment software, QRPay, which is maintained by QR. QR recognizes such revenue at a point in time when the related online payment transaction is successfully completed and QR is entitled to the revenue. Payments for services received in advance in accordance to the contract are recognized as deferred revenues when received. Cost of Revenues Cost of revenues primarily consists of salaries and related expenses (e.g. bonuses, employee benefits, statutory pension contribution, and payroll taxes) for personnel directly involved in the delivery of services and products to customers. In addition, other costs directly involved in the delivery of services and products to customers, such as outside consulting, professional services, and supporting overhead costs, are included in the costs of revenue. Comprehensive Income (Loss) ASC 220 “Comprehensive Income” established standards for reporting and display of comprehensive income/loss, its components and accumulated balances. Components of comprehensive income/loss include net income/loss and foreign currency translation adjustments. The component of accumulated other comprehensive income (loss) consisted of foreign currency translation adjustment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QSC, QWT, QCV, QGE, QBT, QIB, and QR operate in Malaysia and are subject to the income tax laws of Malaysia. QFL and QTBS operate in Hong Kong and are subject to the income tax law of Hong Kong. The local tax authority conducts periodic and ad hoc tax filing reviews on business enterprises after those enterprises complete their relevant tax filings. Therefore, the Company’s tax filings are subject to examination. It is therefore uncertain as to whether the local tax authority may take different views about the Company’s tax filings, which may lead to additional tax liabilities. As of December 31, 2023 and 2022, all of the Company’s tax returns remain open for statutory examination by relevant tax authorities. Service taxes Service tax is a consumption tax levied by Malaysian tax authorities and is charged on any taxable service income (including digital services) provided in Malaysia by a registered company in carrying on their business. The rate of service tax is 6% ad valorem for all taxable services. A taxable entity is a company that is registered or liable to be registered for service taxes. A company is liable to be registered if the total value of its taxable services for a 12-month period exceeds or is expected to exceed the prescribed registration threshold of MYR500,000 as consultancy, training or coaching services providers and digital and information technology services providers. Service taxes were recorded as a deduction against the Company’s gross revenue. Earnings per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 average number of ordinary share outstanding and of potential ordinary share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arnings per share. For the years ended December 31, 2023 and 2022, the Company had no dilutive stocks. Related Parties Transactions The Company identifies related parties, and accounts for, discloses related party transactions in accordance with ASC 850, “Related Party Disclosures” and other relevant ASC standard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as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of related party transactions due to their related party nature. Segment Reporting AS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e Company’s operations constitute two reportable segments in accordance with ASC 280, business consultant services and software development and maintenance services. Recently Issued Accounting Pronouncements In October 2023, the FASB issued ASU No. 2023-06, Disclosure Improvements – Codification Amendment in Response to the SEC’s Disclosure Update and Simplification Initiative. This ASU modifies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SU to have a material impact on its consolidated financial statements and related disclosures. In December 2023, the FASB issued ASU No. 2023-09, Income Taxes (Topic 740): Improvement to Income Tax Disclosures, to enhance the transparency and decision usefulness of income tax disclosures, primarily related to the rate reconciliation and income taxes paid information. ASU No. 2023-09 is effective for annual reporting periods beginning after December 15, 2024, on a prospective basis.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Dec. 31, 2023</t>
        </is>
      </c>
    </row>
    <row r="3">
      <c r="A3" s="3" t="inlineStr">
        <is>
          <t>Notes</t>
        </is>
      </c>
      <c r="B3" s="4" t="inlineStr">
        <is>
          <t xml:space="preserve"> </t>
        </is>
      </c>
    </row>
    <row r="4">
      <c r="A4" s="4" t="inlineStr">
        <is>
          <t>Note 3 - GOING CONCERN</t>
        </is>
      </c>
      <c r="B4" s="4" t="inlineStr">
        <is>
          <t>Note 3 - GOING CONCERN The financial statements have been prepared “assuming that we will continue as a going concern,” which contemplates that we will realize our assets and satisfy our liabilities and commitments in the ordinary course of business. The Company incurred net losses of $1,027,158 and $2,248,932 for the years ended December 31, 2023 and 2022, respectively. In addition, the Company had accumulated deficit of $4,043,012 and $3,013,236 as of December 31, 2023 and 2022, respectively. These factors among others raise substantial doubt about the ability to continue as a going concern for a reasonable period of time. In order to continue as a going concern, the Company will need, among other things, additional capital resources. Management’s plan is to obtain such resources by obtaining capital from directors/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05:56Z</dcterms:created>
  <dcterms:modified xmlns:dcterms="http://purl.org/dc/terms/" xmlns:xsi="http://www.w3.org/2001/XMLSchema-instance" xsi:type="dcterms:W3CDTF">2024-04-15T21:05:56Z</dcterms:modified>
</cp:coreProperties>
</file>